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Business and Corpo" sheetId="7" state="visible" r:id="rId7"/>
    <sheet xmlns:r="http://schemas.openxmlformats.org/officeDocument/2006/relationships" name="2. Significant Accounting Polic" sheetId="8" state="visible" r:id="rId8"/>
    <sheet xmlns:r="http://schemas.openxmlformats.org/officeDocument/2006/relationships" name="3. Accounts Receivable, Net" sheetId="9" state="visible" r:id="rId9"/>
    <sheet xmlns:r="http://schemas.openxmlformats.org/officeDocument/2006/relationships" name="4. Property and Equipment, Net" sheetId="10" state="visible" r:id="rId10"/>
    <sheet xmlns:r="http://schemas.openxmlformats.org/officeDocument/2006/relationships" name="5. Capitalized Software Develop" sheetId="11" state="visible" r:id="rId11"/>
    <sheet xmlns:r="http://schemas.openxmlformats.org/officeDocument/2006/relationships" name="6. Deferred Revenue" sheetId="12" state="visible" r:id="rId12"/>
    <sheet xmlns:r="http://schemas.openxmlformats.org/officeDocument/2006/relationships" name="7. Commitments and Contingencie" sheetId="13" state="visible" r:id="rId13"/>
    <sheet xmlns:r="http://schemas.openxmlformats.org/officeDocument/2006/relationships" name="8. Stock Options, Restricted St" sheetId="14" state="visible" r:id="rId14"/>
    <sheet xmlns:r="http://schemas.openxmlformats.org/officeDocument/2006/relationships" name="9. Income Taxes" sheetId="15" state="visible" r:id="rId15"/>
    <sheet xmlns:r="http://schemas.openxmlformats.org/officeDocument/2006/relationships" name="10. Earnings Per Share" sheetId="16" state="visible" r:id="rId16"/>
    <sheet xmlns:r="http://schemas.openxmlformats.org/officeDocument/2006/relationships" name="11. Dividends" sheetId="17" state="visible" r:id="rId17"/>
    <sheet xmlns:r="http://schemas.openxmlformats.org/officeDocument/2006/relationships" name="12. Employee Benefit Plan" sheetId="18" state="visible" r:id="rId18"/>
    <sheet xmlns:r="http://schemas.openxmlformats.org/officeDocument/2006/relationships" name="13. Segment and Geographic Disc" sheetId="19" state="visible" r:id="rId19"/>
    <sheet xmlns:r="http://schemas.openxmlformats.org/officeDocument/2006/relationships" name="14. Concentration of Business V" sheetId="20" state="visible" r:id="rId20"/>
    <sheet xmlns:r="http://schemas.openxmlformats.org/officeDocument/2006/relationships" name="Accounting Policies, by Policy " sheetId="21" state="visible" r:id="rId21"/>
    <sheet xmlns:r="http://schemas.openxmlformats.org/officeDocument/2006/relationships" name="3. Accounts Receivable, Net (Ta" sheetId="22" state="visible" r:id="rId22"/>
    <sheet xmlns:r="http://schemas.openxmlformats.org/officeDocument/2006/relationships" name="4. Property and Equipment, Net " sheetId="23" state="visible" r:id="rId23"/>
    <sheet xmlns:r="http://schemas.openxmlformats.org/officeDocument/2006/relationships" name="5. Capitalized Software Devel24" sheetId="24" state="visible" r:id="rId24"/>
    <sheet xmlns:r="http://schemas.openxmlformats.org/officeDocument/2006/relationships" name="6. Deferred Revenue (Tables)" sheetId="25" state="visible" r:id="rId25"/>
    <sheet xmlns:r="http://schemas.openxmlformats.org/officeDocument/2006/relationships" name="7. Commitments and Contingenc26" sheetId="26" state="visible" r:id="rId26"/>
    <sheet xmlns:r="http://schemas.openxmlformats.org/officeDocument/2006/relationships" name="8. Stock Options, Restricted 27" sheetId="27" state="visible" r:id="rId27"/>
    <sheet xmlns:r="http://schemas.openxmlformats.org/officeDocument/2006/relationships" name="9. Income Taxes (Tables)" sheetId="28" state="visible" r:id="rId28"/>
    <sheet xmlns:r="http://schemas.openxmlformats.org/officeDocument/2006/relationships" name="10. Earnings Per Share (Tables)" sheetId="29" state="visible" r:id="rId29"/>
    <sheet xmlns:r="http://schemas.openxmlformats.org/officeDocument/2006/relationships" name="11. Dividends (Tables)" sheetId="30" state="visible" r:id="rId30"/>
    <sheet xmlns:r="http://schemas.openxmlformats.org/officeDocument/2006/relationships" name="2. Significant Accounting Pol31" sheetId="31" state="visible" r:id="rId31"/>
    <sheet xmlns:r="http://schemas.openxmlformats.org/officeDocument/2006/relationships" name="3.           Accounts Receivabl" sheetId="32" state="visible" r:id="rId32"/>
    <sheet xmlns:r="http://schemas.openxmlformats.org/officeDocument/2006/relationships" name="3.           Accounts Receiva33" sheetId="33" state="visible" r:id="rId33"/>
    <sheet xmlns:r="http://schemas.openxmlformats.org/officeDocument/2006/relationships" name="4.            Property and Equi" sheetId="34" state="visible" r:id="rId34"/>
    <sheet xmlns:r="http://schemas.openxmlformats.org/officeDocument/2006/relationships" name="5.            Capitalized Softw" sheetId="35" state="visible" r:id="rId35"/>
    <sheet xmlns:r="http://schemas.openxmlformats.org/officeDocument/2006/relationships" name="5.            Capitalized Sof36" sheetId="36" state="visible" r:id="rId36"/>
    <sheet xmlns:r="http://schemas.openxmlformats.org/officeDocument/2006/relationships" name="5.            Capitalized Sof37" sheetId="37" state="visible" r:id="rId37"/>
    <sheet xmlns:r="http://schemas.openxmlformats.org/officeDocument/2006/relationships" name="5.            Capitalized Sof38" sheetId="38" state="visible" r:id="rId38"/>
    <sheet xmlns:r="http://schemas.openxmlformats.org/officeDocument/2006/relationships" name="6.          Deferred Revenue (D" sheetId="39" state="visible" r:id="rId39"/>
    <sheet xmlns:r="http://schemas.openxmlformats.org/officeDocument/2006/relationships" name="7. Commitments and Contingenc40" sheetId="40" state="visible" r:id="rId40"/>
    <sheet xmlns:r="http://schemas.openxmlformats.org/officeDocument/2006/relationships" name="7.            Commitments and C" sheetId="41" state="visible" r:id="rId41"/>
    <sheet xmlns:r="http://schemas.openxmlformats.org/officeDocument/2006/relationships" name="8. Stock Options, Restricted 42" sheetId="42" state="visible" r:id="rId42"/>
    <sheet xmlns:r="http://schemas.openxmlformats.org/officeDocument/2006/relationships" name="8.            Stock Options, Re" sheetId="43" state="visible" r:id="rId43"/>
    <sheet xmlns:r="http://schemas.openxmlformats.org/officeDocument/2006/relationships" name="8.            Stock Options, 44" sheetId="44" state="visible" r:id="rId44"/>
    <sheet xmlns:r="http://schemas.openxmlformats.org/officeDocument/2006/relationships" name="8.            Stock Options, 45" sheetId="45" state="visible" r:id="rId45"/>
    <sheet xmlns:r="http://schemas.openxmlformats.org/officeDocument/2006/relationships" name="8.            Stock Options, 46" sheetId="46" state="visible" r:id="rId46"/>
    <sheet xmlns:r="http://schemas.openxmlformats.org/officeDocument/2006/relationships" name="8.            Stock Options, 47" sheetId="47" state="visible" r:id="rId47"/>
    <sheet xmlns:r="http://schemas.openxmlformats.org/officeDocument/2006/relationships" name="8.            Stock Options, 48" sheetId="48" state="visible" r:id="rId48"/>
    <sheet xmlns:r="http://schemas.openxmlformats.org/officeDocument/2006/relationships" name="9. Income Taxes (Details)" sheetId="49" state="visible" r:id="rId49"/>
    <sheet xmlns:r="http://schemas.openxmlformats.org/officeDocument/2006/relationships" name="9.            Income Taxes  (De" sheetId="50" state="visible" r:id="rId50"/>
    <sheet xmlns:r="http://schemas.openxmlformats.org/officeDocument/2006/relationships" name="9.            Income Taxes  (51" sheetId="51" state="visible" r:id="rId51"/>
    <sheet xmlns:r="http://schemas.openxmlformats.org/officeDocument/2006/relationships" name="9.            Income Taxes  (52" sheetId="52" state="visible" r:id="rId52"/>
    <sheet xmlns:r="http://schemas.openxmlformats.org/officeDocument/2006/relationships" name="9.            Income Taxes  (53" sheetId="53" state="visible" r:id="rId53"/>
    <sheet xmlns:r="http://schemas.openxmlformats.org/officeDocument/2006/relationships" name="10.              Earnings Per S" sheetId="54" state="visible" r:id="rId54"/>
    <sheet xmlns:r="http://schemas.openxmlformats.org/officeDocument/2006/relationships" name="11.              Dividends  (De" sheetId="55" state="visible" r:id="rId55"/>
    <sheet xmlns:r="http://schemas.openxmlformats.org/officeDocument/2006/relationships" name="12. Employee Benefit Plan (Deta" sheetId="56" state="visible" r:id="rId56"/>
    <sheet xmlns:r="http://schemas.openxmlformats.org/officeDocument/2006/relationships" name="13. Segment and Geographic Di57" sheetId="57" state="visible" r:id="rId57"/>
    <sheet xmlns:r="http://schemas.openxmlformats.org/officeDocument/2006/relationships" name="14. Concentration of Business58" sheetId="58" state="visible" r:id="rId58"/>
  </sheets>
  <definedNames/>
  <calcPr calcId="124519" fullCalcOnLoad="1"/>
</workbook>
</file>

<file path=xl/sharedStrings.xml><?xml version="1.0" encoding="utf-8"?>
<sst xmlns="http://schemas.openxmlformats.org/spreadsheetml/2006/main" uniqueCount="544">
  <si>
    <t>Document And Entity Information - USD ($)</t>
  </si>
  <si>
    <t>12 Months Ended</t>
  </si>
  <si>
    <t>Dec. 31, 2017</t>
  </si>
  <si>
    <t>Mar. 31, 2018</t>
  </si>
  <si>
    <t>Jun. 30, 2017</t>
  </si>
  <si>
    <t>Document and Entity Information [Abstract]</t>
  </si>
  <si>
    <t>Entity Registrant Name</t>
  </si>
  <si>
    <t>GLOBALSCAPE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 $ in Thousands</t>
  </si>
  <si>
    <t>Dec. 31, 2016</t>
  </si>
  <si>
    <t>Current assets:</t>
  </si>
  <si>
    <t>Cash and cash equivalents</t>
  </si>
  <si>
    <t>Short term certificates of deposit</t>
  </si>
  <si>
    <t>Accounts receivable, net</t>
  </si>
  <si>
    <t>Federal income tax receivable</t>
  </si>
  <si>
    <t>Prepaid expenses and other</t>
  </si>
  <si>
    <t>Total current assets</t>
  </si>
  <si>
    <t>Long term certificates of deposit</t>
  </si>
  <si>
    <t>Capitalized software development costs, net</t>
  </si>
  <si>
    <t>Goodwill</t>
  </si>
  <si>
    <t>Deferred tax asset, net</t>
  </si>
  <si>
    <t>Property and equipment, net</t>
  </si>
  <si>
    <t>Other assets</t>
  </si>
  <si>
    <t>Total assets</t>
  </si>
  <si>
    <t>Current liabilities:</t>
  </si>
  <si>
    <t>Accounts payable</t>
  </si>
  <si>
    <t>Accrued expenses</t>
  </si>
  <si>
    <t>Deferred revenue</t>
  </si>
  <si>
    <t>Total current liabilities</t>
  </si>
  <si>
    <t>Deferred revenue, non-current portion</t>
  </si>
  <si>
    <t>Other long term liabilities</t>
  </si>
  <si>
    <t>Commitments and contingencies</t>
  </si>
  <si>
    <t xml:space="preserve"> </t>
  </si>
  <si>
    <t>Stockholders’ equity:</t>
  </si>
  <si>
    <t>Preferred stock, par value $0.001 per share, 10,000,000 authorized, no shares issued or outstanding</t>
  </si>
  <si>
    <t>Common stock, par value $0.001 per share, 40,000,000 authorized, 22,196,712 and 21,920,912 shares issued at December 31, 2017 and December 31, 2016, respectively</t>
  </si>
  <si>
    <t>Additional paid-in capital</t>
  </si>
  <si>
    <t>Treasury stock, 403,581 shares, at cost, at December 31, 2017 and December 31, 2016</t>
  </si>
  <si>
    <t>Retained earnings</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solidated Statements of Operations and Comprehensive Income - USD ($) shares in Thousands, $ in Thousands</t>
  </si>
  <si>
    <t>Operating revenues:</t>
  </si>
  <si>
    <t>Software licenses</t>
  </si>
  <si>
    <t>Maintenance and support</t>
  </si>
  <si>
    <t>Professional services</t>
  </si>
  <si>
    <t>Total revenues</t>
  </si>
  <si>
    <t>Costs of revenues</t>
  </si>
  <si>
    <t>Total costs of revenues</t>
  </si>
  <si>
    <t>Gross Profit</t>
  </si>
  <si>
    <t>Operating expenses</t>
  </si>
  <si>
    <t>Sales and marketing</t>
  </si>
  <si>
    <t>General and administrative</t>
  </si>
  <si>
    <t>Research and development</t>
  </si>
  <si>
    <t>Total operating expenses</t>
  </si>
  <si>
    <t>Income from operations</t>
  </si>
  <si>
    <t>Other income (expense):</t>
  </si>
  <si>
    <t>Interest expense</t>
  </si>
  <si>
    <t>Interest income</t>
  </si>
  <si>
    <t>Total other income (expense)</t>
  </si>
  <si>
    <t>Income before income taxes</t>
  </si>
  <si>
    <t>Provision for income taxes</t>
  </si>
  <si>
    <t>Net income</t>
  </si>
  <si>
    <t>Comprehensive income</t>
  </si>
  <si>
    <t>Net income per common share - basic (in Dollars per share)</t>
  </si>
  <si>
    <t>Net income per common share - diluted (in Dollars per share)</t>
  </si>
  <si>
    <t>Weighted average shares outstanding:</t>
  </si>
  <si>
    <t>Basic (in Shares)</t>
  </si>
  <si>
    <t>Diluted (in Shares)</t>
  </si>
  <si>
    <t>Consolidated Statement of Stockholders' Equity - USD ($) $ in Thousands</t>
  </si>
  <si>
    <t>Common Stock [Member]</t>
  </si>
  <si>
    <t>Additional Paid-in Capital [Member]</t>
  </si>
  <si>
    <t>Treasury Stock [Member]</t>
  </si>
  <si>
    <t>Retained Earnings [Member]</t>
  </si>
  <si>
    <t>Total</t>
  </si>
  <si>
    <t>Balance at Dec. 31, 2015</t>
  </si>
  <si>
    <t>Balance (in Shares) at Dec. 31, 2015</t>
  </si>
  <si>
    <t>Shares issued upon exercise of stock options</t>
  </si>
  <si>
    <t>Shares issued upon exercise of stock options (in Shares)</t>
  </si>
  <si>
    <t>Tax (deficiency) from stock-based compensation</t>
  </si>
  <si>
    <t>Stock-based compensation expense, stock options</t>
  </si>
  <si>
    <t>Stock-based compensation expense, restricted stock</t>
  </si>
  <si>
    <t>Stock-based compensation expense, restricted stock (in Shares)</t>
  </si>
  <si>
    <t>Common stock cash dividends</t>
  </si>
  <si>
    <t>Balance at Dec. 31, 2016</t>
  </si>
  <si>
    <t>Balance (in Shares) at Dec. 31, 2016</t>
  </si>
  <si>
    <t>Balance at Dec. 31, 2017</t>
  </si>
  <si>
    <t>Balance (in Shares) at Dec. 31, 2017</t>
  </si>
  <si>
    <t>Consolidated Statements of Cash Flows - USD ($) $ in Thousands</t>
  </si>
  <si>
    <t>Operating Activities:</t>
  </si>
  <si>
    <t>Adjustments to reconcile net income to net cash provided by operating activities:</t>
  </si>
  <si>
    <t>Bad debt expense</t>
  </si>
  <si>
    <t>Depreciation and amortization</t>
  </si>
  <si>
    <t>Stock-based compensation</t>
  </si>
  <si>
    <t>Deferred taxes</t>
  </si>
  <si>
    <t>Excess tax deficiency from exercise of share based compensation</t>
  </si>
  <si>
    <t>Subtotal before changes in operating assets and liabilities</t>
  </si>
  <si>
    <t>Changes in operating assets and liabilities:</t>
  </si>
  <si>
    <t>Accounts receivable</t>
  </si>
  <si>
    <t>Prepaid expenses</t>
  </si>
  <si>
    <t>Federal income taxes</t>
  </si>
  <si>
    <t>Accrued interest receivable</t>
  </si>
  <si>
    <t>Deferred revenues</t>
  </si>
  <si>
    <t>Other long-term liabilities</t>
  </si>
  <si>
    <t>Net cash provided by operating activities</t>
  </si>
  <si>
    <t>Investing Activities:</t>
  </si>
  <si>
    <t>Software development costs</t>
  </si>
  <si>
    <t>Purchase of property and equipment</t>
  </si>
  <si>
    <t>Purchase of certificates of deposit</t>
  </si>
  <si>
    <t>Net cash (used in) investing activities</t>
  </si>
  <si>
    <t>Financing Activities:</t>
  </si>
  <si>
    <t>Proceeds from exercise of stock options</t>
  </si>
  <si>
    <t>Tax deficiency (benefit) from stock-based compensation</t>
  </si>
  <si>
    <t>Dividends paid</t>
  </si>
  <si>
    <t>Net cash (used in) financing activities</t>
  </si>
  <si>
    <t>Net increase (decrease) in cash</t>
  </si>
  <si>
    <t>Cash at beginning of period</t>
  </si>
  <si>
    <t>Cash at end of period</t>
  </si>
  <si>
    <t>Cash paid during the period for:</t>
  </si>
  <si>
    <t>Interest</t>
  </si>
  <si>
    <t>Income taxes</t>
  </si>
  <si>
    <t>1. Nature of Business and Corporate Structure</t>
  </si>
  <si>
    <t>Disclosure Text Block [Abstract]</t>
  </si>
  <si>
    <t>Nature of Operations [Text Block]</t>
  </si>
  <si>
    <t>1. Nature of Business and Corporate Structure We provide secure information exchange capabilities for enterprises and consumers through the development and distribution of software, delivery of managed and hosted solutions, and provisioning of associated services. Our solution portfolio facilitates transmission of critical information such as financial data, medical records, customer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ustomers with the ability to monitor and audit file transfer activities. Our primary product is Enhanced File Transfer, or EFT. We have other products that complement our EFT product. In June 2017, we introduced a data integration product that we planned to sell under the brand name Kenetix. We licensed the technology for this product from a third party. This product is a cloud-based, integration-as-a-service, or iPaaS, solution used to connect applications, microservices, application program interfaces (or API’s), data and processes within and between organizations. We have experienced issues with the third-party technology and have determined to suspend marketing of the product as we evaluate options and determine whether the licensor can effectively address the issues. We sell other products that are synergistic to our EFT platform including Mail Express, WAFS, and CuteFTP. Throughout these notes, unless otherwise noted, our references to 2017 and 2016 refer to the years ended December 31, 2017 and 2016, respectively.</t>
  </si>
  <si>
    <t>2. Significant Accounting Policies</t>
  </si>
  <si>
    <t>Accounting Policies [Abstract]</t>
  </si>
  <si>
    <t>Significant Accounting Policies [Text Block]</t>
  </si>
  <si>
    <t>2. Significant Accounting Policies Basis of Presentation We follow accounting standards set by the Financial Accounting Standards Board. This board sets GAAP, which we follow in preparing financial statements that report our financial position, results of operations, and sources and uses of cash. We also follow the reporting regulations of the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 Principles of Consolidation The accompanying consolidated financial statements of GlobalSCAPE, Inc. and its wholly-owned subsidiary (collectively referred to as “GlobalSCAPE”, the “Company” or “we”) are prepared in conformity with GAAP. All intercompany accounts and transactions have been eliminated. Revenue Recognition We develop, market and sell software products and services. We recognize revenue from a transaction when the following conditions are met: · Persuasive evidence of an arrangement exists. · Delivery has occurred or services have been rendered. · The amount of the sale is fixed or determinable. · Collection of the sale amount is reasonably assured. For a sale transaction not meeting any one of these four criteria, we defer recognition of revenue related to that transaction until all the criteria are met. We earn the majority of our software license revenue from software products sold under perpetual software license agreements. At the time our customers purchase these products, they typically also purchase an M&amp;S contrac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on a straight-line method as we deliver the related future services to the customer. For transactions, if any, for which we cannot establish VSOE of the fair value of the undelivered elements, we initially record the entire transaction as deferred revenue and amortize that amount to revenue in future periods as we deliver the related future services to the customer. We provide services under M&amp;S contracts with terms generally ranging from one to three years. We require up-front payment of our M&amp;S fee in an amount that covers the entire term of the agreement. We record as deferred revenue amounts due or paid that relate to future periods during which we will provide the M&amp;S service. Deferred revenue related to services we will deliver within one year is presented as a current liability while deferred revenue related to services that we will deliver more than one year into the future is presented as a non-current liability. We reduce deferred revenue and recognize revenue ratably in future periods on a straight-line method as we deliver the M&amp;S service. For our products licensed and delivered under a SaaS transaction on a monthly or other periodic subscription basis, we recognize subscription revenue, including initial setup fees, on a monthly basis ratably over the contractual term of the customer contract as we deliver our products and services. Amounts paid prior to this revenue recognition are presented as deferred revenue until earned. We provide professional services to our customers consisting primarily of software installation support, operations support and training. We recognize revenue from these services as they are completed and accepted by our customers. We collect sales tax on many of our sales. We do not include sales tax collected in our revenue. We record it as a liability payable to taxing authorities. We will apply the principles under ASU 2014-09, Revenue from Contracts with Customers (issued May 2014),
·
We have assessed the effect of the principles relative to our business and the manner in which we recognize revenue. We have concluded that its application will not have a material effect on the amounts or timing of revenue we report in future periods.
·
We believe the application of the principles will result in a change in the manner in which we record sales commission expenses related to M&amp;S contracts. Currently, we record the full amount of the sales commission paid on the full value of an M&amp;S contract as an expense on the inception date of the M&amp;S contract. After implementing ASU 2014-09, we will record that commission expense ratably over the term of the M&amp;S contract.
·
We will adopt the new principles using the modified retrospective method. Cash and cash equivalents Cash and cash equivalents includes all cash and highly liquid investments with original maturities of three months or less. Short Term Investments Short-term investments consist of certificates of deposit held with financial institutions with contractual maturity dates less than one year from the balance sheet date. We intend and have the ability to hold these investments until their maturity dates and therefore account for them as held-to-maturity. These certificates of deposit are stated at amortized cost, which approximates fair value of these investments. Long-Term Investments Long-term investments consist of certificates of deposit held with financial institutions with contractual maturity dates greater than one year from the balance sheet date. We have the intent and ability to hold these investments until their maturity dates and therefore account for them as held-to-maturity. These certificates of deposit are stated at amortized cost, which approximates the fair value of these investments. 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 Goodwill Goodwill is not amortized. On at least an annual basis,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7,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 Capitalized Software Development Costs When we complete research and development for a software product and have in place a program plan and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 Cost of revenue Cost of revenue consists of expenses associated with the production, delivery and support of the products and services we sell. Cost of license revenue consists primarily of amortization of the capitalized software development costs we incur when producing our software products, royalties we pay to use software developed by others for certain features of our products, and fees we pay to third parties who provide services supporting our SaaS solutions. Cost of M&amp;S revenue and cost of professional services revenue consist primarily of salaries and related costs of our employees and third parties we use to deliver these services. Research and Development We expense research and development costs as incurred. Advertising Expense We expense advertising costs as incurred as a component of our sales and marketing expenses. Advertising expense was approximately $1.9 million in both 2017 and 2016. 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 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consolidated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percent likelihood of being realized upon ultimate settlement. Unrecognized tax benefits represent tax positions for which reserves have been established. We record the effects of new tax legislation in the period in which it is signed into law. 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 Changes in Accounting Methods, Reclassifications and Revisions As part of our ongoing enhancement and refinement of our financial reporting to fairly present our results of operations and financial position, we may make changes from time-to-time in accounting methods and in the classification and presentation of our business activities in our consolidated financial statements. To ensure comparability between periods, we revise previous period consolidated financial statements presented to conform them to the method of presentation in our current period consolidated financial statements. If the changes increase or decrease previously reported amounts of revenue or expenses, we adjust retained earnings as of the beginning of the earliest period presented for the cumulative effect, if any, on that balance. If these changes affect our financial statements for previously reported interim periods not presented herein, we present revised consolidated financial statements for those periods when they are reported in the future. In 2017, we refined our classification of revenue from certain services we provide such that we now classify those activities as professional services revenue instead of M&amp;S revenue. We have applied that reclassification to our consolidated statements of operations and comprehensive income for 2016 which had the effect of decreasing previously reported M&amp;S revenue and increasing previously reported professional services revenue by $113,000 for the year ended December 31, 2016. Recent accounting pronouncements ASU 2017-09, Compensation—Stock Compensation (Topic 718): Scope of Modification Accounting (issued September 2017) – ASU 2017-04, Intangibles – Goodwill and Other (issued January 2017) - ASU 2016-18, Statement of Cash Flows – Restricted Cash (issued November 2016) – ASU 2016-15, Statement of Cash Flows – Classification of Certain Cash Receipts and Cash Payments (issued June 2016) - ASU 2016-13, Financial Instruments – Credit Losses (issued June 2016) ASU 2016-09, Improvements to Employee Share-Based Payment Accounting (issued March 2016) – This standard also permits an accounting policy election for the impact of forfeitures on the recognition of expense for share-based payment awards. Forfeitures may be either estimated (as has been the requirement in the past) or recognized when they occur. We elected to continue estimating forfeitures consistent with our existing practices thereby resulting in no change to our application of GAAP for this aspect of computing share-based compensation. ASU 2016-02, Leases (issued February 2016) - ASU 2015-17, Income Tax: Balance Sheet Classification of Deferred Taxes (issued November 2015) ASU 2014-09, Revenue from Contracts with Customers (issued May 2014) We have assessed the effect of ASU 2014-09 on the amount and timing of revenue we expect to recognize from our business activities in 2018 and later. We do not expect there to be material differences in the amount and timing of revenue we recognize from similar business activities in future periods determined by applying ASU 2014-09 as compared to revenue we would have otherwise recognized by applying GAAP as it existed prior to 2018. We have determined that the application of ASU 2014-09 will have a material effect on the timing of our recording of expenses resulting from the incremental costs we incur to obtain a contract with a customer to deliver goods and services. These incremental costs consist primarily of sales commissions paid to our sales people and royalties on certain of our products paid to third parties. For years ended December 31, 2017, and earlier, we recorded the full amount of the sales commission and royalties paid on the full value of an M&amp;S or SaaS contract as an expense on the inception date of the M&amp;S contract. Under ASU 2014-09, we will account for such costs we incur in 2018 and later as follows:
·
If these costs are associated with products and services for which we recognize revenue at a point in time (primarily sales of perpetual software licenses and professional services), we will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will record these costs as deferred expense asset and amortize that cost to expense as follows:
o
For the portion of the cost that we determine benefits us primarily only over the term of the specific underlying contract currently in force (such as the term of an M&amp;S contract), we will recognize expense ratably each month over that term.
o
For the portion of the cost that we determine benefits us over an overall customer relationship that is likely to span period of time that is longer than an initial contract term (for example, an M&amp;S contract renewed for multiple terms in the future), we will recognize expense ratably monthly over the estimated life of the customer relationship. Our application of ASU 2014-09 to incremental costs we incur to obtain a contract with a customer will result in us recording, as an asset as of January 1, 2018, a deferred expense of approximately $1.2 million applicable to contracts with customers in effect as of that date. We previously reported this amount as an expense in our financial statements for periods ending on and before December 31, 2017. We estimate that we will amortize this amount to expense at the rate of approximately $186,000 per quarter beginning in 2018. The incremental costs we incur to obtain contracts with customers during 2018 and later years, and the amount of such costs we record as a deferred expense and amortize to expense in subsequent periods, will depend upon the nature and scope of our future business activities, the nature and mix of the products and services we sell, the compensation plans we have in place for our sales people, and the royalty arrangements we enter into with third parties.</t>
  </si>
  <si>
    <t>3. Accounts Receivable, Net</t>
  </si>
  <si>
    <t>Receivables [Abstract]</t>
  </si>
  <si>
    <t>Loans, Notes, Trade and Other Receivables Disclosure [Text Block]</t>
  </si>
  <si>
    <t xml:space="preserve">3. Accounts Receivable, Net We bill our customers and issue them an invoice when we have delivered our goods or services to them. In addition, when our customers agree to purchase or renew M&amp;S services, we bill and invoice our customers at that time, which could be before the date we begin delivering those services. In that event, we exclude from accounts receivable (and from the related deferred revenue, see Note 6) the invoices we have issued for which the M&amp;S services commencement date is in the future and which have not been paid by the customer as of the date of our financial statements. We continually assess the collectability of our accounts receivable. If we deem it less than probable that we will collect an amount due us, we write-off that balance against our allowance for doubtful accounts. We determine our accounts receivable, net, as follows ($ in thousands):
December 31,
2017
2016
Total invoices issued and unpaid
$
6,644
$
6,932
Less: Unpaid invoices relating to M&amp;S contracts with a start date subsequent to the balance sheet date
(441
)
(381
)
Gross accounts receivable
6,203
6,551
Allowance for sales returns and doubtful accounts
(278
)
(263
)
Accounts receivable, net
$
5,925
$
6,288 The activity in our allowance for doubtful accounts and sales returns has been as follows ($ in thousands):
Year Ended December 31,
2017
2016
Balance, beginning of period
$
263
$
263
Provision for doubtful accounts and sales returns
17
182
Accounts written off
(2
)
(182
)
Balance, end of period
$
278
$
263 </t>
  </si>
  <si>
    <t>4. Property and Equipment, Net</t>
  </si>
  <si>
    <t>Property, Plant and Equipment [Abstract]</t>
  </si>
  <si>
    <t>Property, Plant and Equipment Disclosure [Text Block]</t>
  </si>
  <si>
    <t xml:space="preserve">4. Property and Equipment, Net Property and equipment, at cost, and the related accumulated depreciation consist of the following ($ in thousands):
December 31,
2017
2016
Furniture and fixtures
$
786
$
636
Software
662
651
Equipment
1,469
1,411
Leasehold improvements
559
559
3,476
3,257
Less accumulated depreciation
(2,995
)
(2,801
)
Property and equipment, net
$
481
$
456 </t>
  </si>
  <si>
    <t>5. Capitalized Software Development Costs, Net</t>
  </si>
  <si>
    <t>Intangible Assets Disclosure [Text Block]</t>
  </si>
  <si>
    <t>5. Capitalized Software Development Costs, Net Our capitalized software development costs balances and activity were as follows ($ in thousands):
December 31,
2017
2016
Gross capitalized cost
$
9,179
$
7,252
Accumulated amortization
(5,393
)
(3,509
)
Net balance
$
3,786
$
3,743
Year Ended December 31,
2017
2016
Amount capitalized
$
1,926
$
1,538
Amortization expense
$
(1,883
)
$
(1,777
)
Released
Unreleased
Products
Products
Gross capitalized at December 31, 2017
$
8,394
$
785
Accumulated amortization
(5,393
) -
Net balance
$
3,001 $
785
Future amortization expense for
the year ending December 31,
2018
$
1,597
2019
957
2020
447
Total
$
3,001 The future amortization expense of the gross capitalized software development costs related to unreleased products will be determinable at a future date when those products are ready for general release to the public.</t>
  </si>
  <si>
    <t>6. Deferred Revenue</t>
  </si>
  <si>
    <t>Deferred Revenue Disclosure [Abstract]</t>
  </si>
  <si>
    <t>Deferred Revenue Disclosure [Text Block]</t>
  </si>
  <si>
    <t xml:space="preserve">6. Deferred Revenue As described in Note 3 regarding accounts receivable, when our customers agree to purchase or renew M&amp;S services, we bill and invoice our customers at that time which could be before the date we begin delivering those services. In that event, we exclude from deferred revenue (and from the related accounts receivable) the invoices we have issued for which the M&amp;S services commencement date is in the future and which have not been paid by the customer as of the date of our consolidated financial statements. Accordingly, we determine our deferred revenue as follows ($ in thousands):
December 31
2017
2016
Total invoiced for M&amp;S contracts for which revenue will be recognized in future periods
$
17,491
$
17,826
Less: Unpaid invoices at December 31 relating to M&amp;S agreements with a start date subsequent to the balance sheet date
(441
)
(381
)
Total deferred revenue at December 31
$
17,050
$
17,445
Deferred revenue, current portion
$
13,315
$
13,655
Deferred revenue, non-current portion
3,735
3,790
Total deferred revenue
$
17,050
$
17,445 </t>
  </si>
  <si>
    <t>7. Commitments and Contingencies</t>
  </si>
  <si>
    <t>Commitments and Contingencies Disclosure [Abstract]</t>
  </si>
  <si>
    <t>Commitments and Contingencies Disclosure [Text Block]</t>
  </si>
  <si>
    <t>7. Commitments and Contingencies Contractual Obligations We have an obligation under a contract with a third party to make future minimum prepaid royalty payments in the amount of $800,000 in September 2018 and $1.2 million in November 2019. Leases We have an operating lease related to our office space. Minimum rental commitments under operating leases at December 31, 2017 are as follows ($ in thousands):
Year Ending December 31,
2018
$
360
2019
120
Total
$
480 Rent expense under operating leases was $347,000 in 2017 and 2016. We had a deferred rent liability of $18,000 at December 31, 2017, which we amortize to rent expense on a straight-line basis over the remaining life of the applicable lease. Severance Payments We have agreements with key personnel that provide for severance payments to them in the event of a change in control of the Company, as defined in those agreements, and their employment is terminated in connection with that change in control. In such event, our aggregate severance payments to those employees would be approximately $1.9 million. Legal and Regulatory Matters As previously disclosed in the Company’s Current Report on Form 8-K filed on November 15, 2017, on August 9, 2017, a securities class action complaint, Anthony Giovagnoli v. GlobalSCAPE, Inc. inter alia On October 20, 2017, the Company received a demand letter from a stockholder seeking the inspection of books and records of the Company pursuant to Section 220 of the Delaware General Corporation Law (the “Section 220 Demand”). This stockholder’s stated purpose for the demand is, inter alia The Board has established a special litigation committee (“Special Litigation Committee”) consisting of Thomas Hicks and Frank Morgan to analyze and investigate claims that could potentially be asserted in stockholder derivative litigation related to facts connected to the claims and allegations asserted in the litigation related to the Restatement and the Section 220 Demand (the “Potential Derivative Litigation”). The Special Litigation Committee will determine what actions are appropriate and in the best interests of the Company, and decide whether it is in the best interests of the Company to pursue, dismiss, or consensually resolve any claims that may be asserted in the Potential Derivative Litigation. The Board determined that each member of the Special Litigation Committee is disinterested and independent with respect to the Potential Derivative Litigation. Among other things, the Special Litigation Committee has the power to retain counsel and advisors, as appropriate, to assist it in the investigation, to gather and review relevant documents relating to the claims, to interview persons who may have knowledge of the relevant information, to prepare a report setting forth its conclusions and recommended course of action with respect to the Potential Derivative Litigation, and to take any actions, including, without limitation, directing the filing and prosecution of litigation on behalf of the Company, as the Special Litigation Committee in its sole discretion deems to be in the best interests of the Company in connection with the Potential Derivative Litigation. The Special Litigation Committee’s findings and determinations shall be final and not subject to review by the Board and in all respects shall be binding upon the Company. As disclosed in a Current Report on Form 8-K filed on March 16, 2018, the Fort Worth, Texas Regional Office of the SEC has opened a formal investigation of issues relating to the Restatement, with which the Company is cooperating fully. At this time, the Company is unable to predict the duration, scope, result or related costs associated with the SEC’s investigation. The Company is also unable to predict what, if any, action may be taken by the SEC, or what penalties or remedial actions the SEC may seek. Any determination by the SEC that the Company’s activities were not in compliance with existing laws or regulations, however, could result in the imposition of fines, penalties, disgorgement, equitable relief, or other losses, which could have a material adverse effect on the Company’s financial position, liquidity, or results of operations. On May 31, 2018, the Company was served with a subpoena issued by a grand jury sitting in the United States District Court for the Western District of Texas (the “Grand Jury Subpoena”). The Grand Jury Subpoena requests all documents and emails relating to the Company’s investigation of the potential improper recognition of software license revenue. The Company intends to fully cooperate with the Grand Jury Subpoena and related investigation being conducted by the United States Attorney’s Office for the Western District of Texas (the “U.S. Attorney’s Investigation”). At this time, the Company is unable to predict the duration, scope, result or related costs of the U.S. Attorney’s Investigation. The Company is also unable to predict what, if any, further action may be taken in connection with the Grand Jury Subpoena and the U.S. Attorney’s Investigation, or what, if any, penalties, sanctions or remedial actions may be sought. Any determination by the U.S. Attorney’s office that the Company’s activities were not in compliance with existing laws or regulations, however, could result in the imposition of fines, penalties, disgorgement, equitable relief, or other losses, which could have a material adverse effect on the Company’s consolidated financial position, liquidity, or results of operations.</t>
  </si>
  <si>
    <t>8. Stock Options, Restricted Stock and Share-Based Compensation</t>
  </si>
  <si>
    <t>Disclosure of Compensation Related Costs, Share-based Payments [Abstract]</t>
  </si>
  <si>
    <t>Disclosure of Compensation Related Costs, Share-based Payments [Text Block]</t>
  </si>
  <si>
    <t>8. Stock Options, Restricted Stock and Share-Based Compensation We have stock-based compensation plans under which we have granted, and may grant in the future, incentive stock options, non-qualified stock options, and restricted stock to employees and non-employee members of the Board of Directors. Our share-based compensation expense was as follows ($ in thousands):
Year Ended December 31,
2017
2016
Share-based compensation expense
$
1,566
$
1,014 Stock Options We have granted stock options to our officers and employees under long-term equity incentive plans that originated in 2000, 2010 and 2016. During 2017, we granted stock options only under the 2016 plan. During 2016, we granted options only under the 2016 plan and the 2010 plan. Provisions and characteristics of the options granted to our officers and employees under our long-term equity incentive plans include the following:
·
The exercise price, term and other conditions applicable to each stock option or stock award granted are determined by the Compensation Committee of the Board of Directors.
·
The exercise price of stock options is set on the grant date and may not be less than the fair market value per share of our stock at market close on that date.
·
Stock options we issue generally become exercisable ratably over a three-year period, expire ten years from the date of grant, and are exercisable for a period of ninety days after the end of employment.
·
Upon exercise of a stock option, we issue new shares from the shares of common stock we are authorized to issue. We currently issue stock-based awards to our officers and employees only under the 2016 plan which authorizes the issuance of up to 5,000,000 shares of common stock for stock-based incentives including stock options and restricted stock awards. As of December 31, 2017, stock-based incentives for up to 4,178,500 shares remained available for issuance in the future under this plan. We have not issued any restricted stock under any of these plans. Our stock option activity has been as follows:
Weighted
Weighted Average
Average
Remaining
Aggregate
Number of
Exercise
Contractual
Intrinsic
Shares
Price
Terms
Value
(Years)
(000’s)
Outstanding at December 31, 2015
2,091,325
$
2.45
6.09
$
3,277
2016
Granted
1,257,300
$
3.58
Forfeitures
(404,175
)
$
3.14
Exercised
(537,445
)
$
2.08
Outstanding at December 31, 2016
2,407,005
$
3.00
7.19
$
2,574
2017
Granted
975,000
$
3.98
Forfeitures
(600,995
)
$
3.35
Exercised
(195,800
)
$
2.41
Outstanding at December 31, 2017
2,585,210
$
3.34
6.77
$
1,015
Exercisable at December 31, 2017
1,124,109
$
2.77
4.30
$
956 Additional information about our stock options is as follows:
2017
2016
Weighted average fair value of options granted during the year
$
1.67
$
1.64
Intrinsic value of options exercised during the year
$
351,893
$
880,064
Cash received from stock options exercised during the year
$
471,789
$
1,118,177
Number of options that vested during the year
528,734
348,116
Fair value of options that vested during the year
$
850,044
$
528,725
Unrecognized compensation expense related to non-vested options at end of year
$
1,751,077
$
1,768,344
Weighted average years over which non-vested option expense will be recognized
1.93
2.17
As of December 31, 2017
Options Outstanding
Options Exercisable
Weighted
Average
Weighted
Weighted
Underlying
Remaining
Average
Number of
Average
Range of
Shares
Contractual
Exercise
Underlying
Exercise
Exercise Prices
Outstanding
Life
Price
Shares
Price
$
0.85 - $1.43
54,700
2.36
$
1.05
54,700
$
1.05
$
1.47 - $2.32
388,070
2.23
$
1.86
386,710
$
1.86
$
2.34 - $3.52
857,940
6.93
$
3.29
441,259
$
3.17
$
3.53 - $4.21
1,277,500
8.22
$
3.90
241,440
$
3.86
$
5.44 - $5.44
7,000
9.55
$
5.44
0
$
-
Total options
2,585,210
1,124,109 We used the following assumptions to determine compensation expense for our stock options using the Black-Scholes option-pricing model:
Year Ended December 31,
2017
2016
Expected volatility
49
%
55
%
Expected annual dividend yield
1.5
%
1.5
%
Risk free rate of return
1.95
%
1.45
%
Expected option term (years)
6.00
6.00 Due to the Investigation, during a portion of 2017 and as of December 31, 2017, we had in place a moratorium on issuing shares of our common stock in connection with stock option exercises. In September and October 2017, for stock options that were scheduled to expire during the six months ended December 31, 2017, and were not exercisable due to the moratorium, we modified those stock options to extend their expiration date to December 31, 2017. We recorded share-based compensation expense of $255,000 for these modifications with respect to which there was no associated cash payment. None of those options were exercised prior to December 31, 2017, their expiration dates were not extended beyond that date, and they were allowed to expire. As consideration for certain of those expired options, we made cash payments to the option holders and recorded expense totaling $78,000 which was determined based upon the difference between the quoted market price of our common stock as of December 31, 2017, and the exercise price of the stock options. Restricted Stock Awards Our 2015 Non-Employee Directors Long-Term Equity Incentive Plan (“2015 Directors Plan”) provides for the issuance of either stock options or restricted stock awards for up to 500,000 shares of our common stock. Provisions and characteristics of this plan include the following:
·
The exercise price, term and other conditions applicable to each stock option or stock award granted are determined by the Compensation Committee of the Board of Directors.
·
Restricted stock awards are initially issued as restricted shares with a legend restricting transferability of the shares until the recipient satisfies the vesting provision of the award, which is generally continuing service for one year subsequent to the date of the award, after which time the restrictive legend is removed from the shares.
·
Restricted shares participate in dividend payments and may be voted.
·
As of December 31, 2017, stock based incentives for up to 260,000 shares remained available for issuance in the future under this plan. Our restricted stock awards activity has been as follows:
Total
Grant Date
Fair Value of
Number of
Fair Value
Shares That
Shares
Per Share
Vested
Restricted Shares Outstanding at December 31, 2015
80,000
$
3.34
2016
Shares granted with restrictions
80,000
$
3.31
Shares vested and restrictions removed
(80,000
)
$
3.34
$
276,000
Restricted Shares Outstanding at December 31, 2016
80,000
$
3.31
2017
Shares granted with restrictions
80,000
$
4.24
Shares vested and restrictions removed
(80,000
)
$
3.31
$
320,000
Restricted Shares Outstanding at December 31, 2017
80,000
$
4.24 We have not issued any stock options under the 2015 Directors Plan. The 2015 Directors Plan replaced the 2006 Non-Employee Directors Long-Term Equity Incentive Plan (the “2006 Plan”). We will not issue any additional stock or stock options under the 2006 Plan. At December 31, 2017, we had $120,481 of unrecognized compensation expense related to non-vested stock awards. We expect to recognize that expense in the future over a weighted-average period of four months.</t>
  </si>
  <si>
    <t>9. Income Taxes</t>
  </si>
  <si>
    <t>Income Tax Disclosure [Abstract]</t>
  </si>
  <si>
    <t>Income Tax Disclosure [Text Block]</t>
  </si>
  <si>
    <t>9. Income Taxes The components of our income tax expense (benefit) consist of the following (amounts in thousands):
2017
2016
Current
Deferred
Total
Current
Deferred
Total
Federal
$
1,008
$
416
$
1,424
$
1,732
$
(92
)
$
1,640
State
140
(17
)
123
179
(18
)
161
Total
$
1,148
$
399
$
1,547
$
1,911
$
(110
)
$
1,801 The difference between income tax expense and the amount computed by applying the federal statutory income tax rate of 34% to income before income taxes consists of the following (amounts in thousands):
Year Ended December 31,
2017
2016
Income tax expense (benefit) at federal statutory rate
$
992
$
1,831
Increase (decrease) in taxes resulting from:
State taxes, net of federal benefit
86
100
Stock based compensation
294
55
Change in US tax rate due to tax reform
355
-
R&amp;D tax credit uncertain tax position (net)
37
31
Research and development credit
(208
)
(177
)
Domestic production activities deduction
(35
)
(64
)
Other
26
25
Income tax expense (benefit) per the statement of operations
$
1,547
$
1,801 The U.S. Tax Cuts and Jobs Act (the “Tax Reform Act”) was enacted on December 22, 2017. This legislation significantly changes U.S. tax law by, among other things, lowering corporate income tax rates. The Tax Reform Act permanently reduces the U.S. corporate tax rate from a maximum of 35% to a flat 21% rate effective January 1, 2018. The main impact of the Tax Reform Act on our 2017 consolidated financial statements is the re-measurement of our deferred tax balances from the old corporate tax rate to the new corporate tax rate. Because of the decrease in the U.S. corporate tax rate, we recorded deferred tax expense of $355,000 due to this re-measurement. We have no material or provisional items for which the accounting of the effects of the Tax Reform Act on our consolidated financial statements is incomplete. Deferred income taxes arise from temporary differences between the tax basis of assets and liabilities and their reported amounts in our consolidated financial statements. The components of our deferred income tax assets and liabilities are as follows (amounts in thousands):
As of December 31,
2017
2016
Deferred tax assets:
Deferred revenue
$
775
$
1,229
Capital loss carryforward
-
1,099
Share-based compensation
351
578
Compensation and benefits
111
278
Texas franchise tax R&amp;D credit
185
153
Prepaid expenses not deducted for tax
84
-
Allowance for doubtful accounts
58
114
Net operating loss carryforward
20
91
State deferred tax asset
61
44
Accrued expenses not deducted for tax
9
12
Valuation allowance
(185
)
(1,252
)
Total deferred tax assets
1,469
2,346
Deferred tax liabilities:
Intangible assets
805
1,289
Depreciation
13
7
Total gross deferred tax liabilities
818
1,296
Net deferred tax assets
$
651
$
1,050 In assessing the realizability of deferred tax assets, we consider whether it is more-likely-than-not that some portion or all the deferred tax asset will not be realized. The ultimate realization of deferred tax assets is dependent upon the generation of future taxable income during the periods in which those temporary differences become deductible. We have concluded it is more-likely-than-not that our ability to generate future taxable income will allow us to realize those deferred tax assets. As of December 31, 2017, our capital loss carryforward of $3,231,000 has expired. Accordingly, the deferred tax asset related to this item has been reversed. Additionally, we reversed the related valuation allowance. As of December 31, 2017, we have federal income tax net operating loss carryforwards of $93,000 available to offset future federal taxable income. We expect to fully utilize this net operating loss in 2018. The net operating loss expires in 2031. As of December 31, 2017, we have Texas Research and Development tax credit carryforwards of $185,000. We believe it uncertain that we will have sufficient Texas Franchise Tax in the future to support utilization of these carryforward credits. Accordingly, have provided a valuation allowance for the full amount of these credit carryforwards. These carryforwards expire in years 2034 through 2038. A reconciliation of the beginning and ending amount of unrecognized tax benefit is as follows (amounts in thousands):
2017
2016
Balance, beginning of year
$
121
$
90
Increases for tax positions related to the current year
22
22
Increases for tax positions related to prior years
15
9
Balance, end of year
$
158
$
121 Our unrecognized tax benefit is related to research and development credits taken on our U.S. income tax returns from 2011 to 2017 and the uncertainty related to the realization of a portion of those credits based on prior experience. We believe it reasonably possible that we will not recognize any of our unrecognized tax benefits at least through December 31, 2017. If we realized and recognized any of our unrecognized tax benefits such benefits would reduce our effective tax rate in the year of recognition. We record interest and penalty expense related to income taxes as interest and other expense, respectively. At December 31, 2017, no interest or penalties have been or are required to be accrued. Our open tax years are 2011 and forward for our federal income tax returns and 2013 and forward for most of our state income tax returns. We do not file, and are not required to file, any foreign income tax returns.</t>
  </si>
  <si>
    <t>10. Earnings Per Share</t>
  </si>
  <si>
    <t>Earnings Per Share [Abstract]</t>
  </si>
  <si>
    <t>Earnings Per Share [Text Block]</t>
  </si>
  <si>
    <t xml:space="preserve">10. Earnings Per Share Earnings per share for the periods indicated were computed as follows (in thousands except per share amounts):
Year ended December 31,
2017
2016
Numerators
Numerator for basic and diluted earnings per share:
Net income
$
1,371
$
3,585
Denominators
Denominators for basic and diluted earnings per share:
Weighted average shares outstanding - basic
21,702
21,126
Dilutive potential common shares
Stock options and awards
452
551
Denominator for diluted earnings per share
22,154
21,677
Net income per common share - basic
$
0.06
$
0.17
Net income per common share – diluted
$
0.06
$
0.17 As a result of our implementation of ASU 2016-09, Improvements to Employee Share-Based Payment Accounting (issued March 2016), </t>
  </si>
  <si>
    <t>11. Dividends</t>
  </si>
  <si>
    <t>Dividends [Abstract]</t>
  </si>
  <si>
    <t>Dividends [Text Block]</t>
  </si>
  <si>
    <t xml:space="preserve">11. Dividends We paid dividends as follows:
Year ended December 31,
2017
2016
Dividend per share of common stock
$
0.060
$
0.060 </t>
  </si>
  <si>
    <t>12. Employee Benefit Plan</t>
  </si>
  <si>
    <t>Disclosure Text Block Supplement [Abstract]</t>
  </si>
  <si>
    <t>Compensation and Employee Benefit Plans [Text Block]</t>
  </si>
  <si>
    <t>12. Employee Benefit Plan We provide our employees a 401(k) plan under which we make employer matching contributions in amounts determined by our Board of Directors. Our matching contributions were $156,000 and $143,000, for 2017 and 2016, respectively.</t>
  </si>
  <si>
    <t>13. Segment and Geographic Disclosures</t>
  </si>
  <si>
    <t>Segment Reporting [Abstract]</t>
  </si>
  <si>
    <t>Segment Reporting Disclosure [Text Block]</t>
  </si>
  <si>
    <t>13. Segment and Geographic Disclosures We view our operations and manage our business as principally one segment. As a result, the financial information disclosed herein represents all of the material financial information related to our principal operating segment. Revenues derived from customers and partners located in the United States accounted for approximately 75% and 77% of our total revenues for 2017 and 2016, respectively. The remaining revenues were from customers and partners located in foreign countries, and each individual foreign country accounted for less than 10% of total revenues in each of those years. We attribute revenue to countries based on the country in which the customer or partner is located. We have no property or equipment located outside the United States.</t>
  </si>
  <si>
    <t>14. Concentration of Business Volume and Credit Risk</t>
  </si>
  <si>
    <t>Risks and Uncertainties [Abstract]</t>
  </si>
  <si>
    <t>Concentration Risk Disclosure [Text Block]</t>
  </si>
  <si>
    <t>14. Concentration of Business Volume and Credit Risk Our cash, cash equivalents and long-term investments are on deposit in banks and are collectively insured by the Federal Deposit Insurance Corporation for $750,000. Our balances in excess of that amount are not insured. We may withdraw our cash deposits upon demand but in doing so may forfeit certain earned but unpaid interest on certain certificates of deposit if we redeem them prior to their maturity date. We maintain our cash with multiple financial institutions of reputable credit to minimize our risk of loss. We generally provide credit to our customers under typical invoice payment terms (for example, net 30) that gives rise to trade accounts receivable from those customers. We do not require collateral from our customers. We perform ongoing evaluations of the credit risk related to offering these payment terms. We provide an allowance for uncollectible accounts based on our historical collections experience and the profile of our accounts receivable. In order to leverage the resources of third parties, we make our products available for purchase by end users through third-party channel resellers even though those end users can also purchase those products directly from us. During 2017 and 2016, we earned approximately 14% of our revenue from such sales through our largest, third-party, channel reseller. In 2017 and 2016, approximately 25% and 23%, respectively, of our revenues resulted from sales to customers in foreign countries. We received substantially all of our revenues from foreign customers in U.S. dollars resulting in limited exchange rate risks. Our foreign sales are concentrated mostly in Canada, Western Europe and Latin America. We use software developers outside the United States to perform a portion of the coding for the development and maintenance of our software products. If we were unable to continue using these developers because of political or economic instability, we may have difficulty finding comparably skilled developers or may have to pay considerably more for the same work, which could have a material adverse impact on our financial position and results of operations.</t>
  </si>
  <si>
    <t>Accounting Policies, by Policy (Policies)</t>
  </si>
  <si>
    <t>Basis of Accounting, Policy [Policy Text Block]</t>
  </si>
  <si>
    <t>Basis of Presentation We follow accounting standards set by the Financial Accounting Standards Board. This board sets GAAP, which we follow in preparing financial statements that report our financial position, results of operations, and sources and uses of cash. We also follow the reporting regulations of the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si>
  <si>
    <t>Consolidation, Policy [Policy Text Block]</t>
  </si>
  <si>
    <t>Principles of Consolidation The accompanying consolidated financial statements of GlobalSCAPE, Inc. and its wholly-owned subsidiary (collectively referred to as “GlobalSCAPE”, the “Company” or “we”) are prepared in conformity with GAAP. All intercompany accounts and transactions have been eliminated.</t>
  </si>
  <si>
    <t>Revenue Recognition, Policy [Policy Text Block]</t>
  </si>
  <si>
    <t>Revenue Recognition We develop, market and sell software products and services. We recognize revenue from a transaction when the following conditions are met: · Persuasive evidence of an arrangement exists. · Delivery has occurred or services have been rendered. · The amount of the sale is fixed or determinable. · Collection of the sale amount is reasonably assured. For a sale transaction not meeting any one of these four criteria, we defer recognition of revenue related to that transaction until all the criteria are met. We earn the majority of our software license revenue from software products sold under perpetual software license agreements. At the time our customers purchase these products, they typically also purchase an M&amp;S contrac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on a straight-line method as we deliver the related future services to the customer. For transactions, if any, for which we cannot establish VSOE of the fair value of the undelivered elements, we initially record the entire transaction as deferred revenue and amortize that amount to revenue in future periods as we deliver the related future services to the customer. We provide services under M&amp;S contracts with terms generally ranging from one to three years. We require up-front payment of our M&amp;S fee in an amount that covers the entire term of the agreement. We record as deferred revenue amounts due or paid that relate to future periods during which we will provide the M&amp;S service. Deferred revenue related to services we will deliver within one year is presented as a current liability while deferred revenue related to services that we will deliver more than one year into the future is presented as a non-current liability. We reduce deferred revenue and recognize revenue ratably in future periods on a straight-line method as we deliver the M&amp;S service. For our products licensed and delivered under a SaaS transaction on a monthly or other periodic subscription basis, we recognize subscription revenue, including initial setup fees, on a monthly basis ratably over the contractual term of the customer contract as we deliver our products and services. Amounts paid prior to this revenue recognition are presented as deferred revenue until earned. We provide professional services to our customers consisting primarily of software installation support, operations support and training. We recognize revenue from these services as they are completed and accepted by our customers. We collect sales tax on many of our sales. We do not include sales tax collected in our revenue. We record it as a liability payable to taxing authorities. We will apply the principles under ASU 2014-09, Revenue from Contracts with Customers (issued May 2014),
·
We have assessed the effect of the principles relative to our business and the manner in which we recognize revenue. We have concluded that its application will not have a material effect on the amounts or timing of revenue we report in future periods.
·
We believe the application of the principles will result in a change in the manner in which we record sales commission expenses related to M&amp;S contracts. Currently, we record the full amount of the sales commission paid on the full value of an M&amp;S contract as an expense on the inception date of the M&amp;S contract. After implementing ASU 2014-09, we will record that commission expense ratably over the term of the M&amp;S contract.
·
We will adopt the new principles using the modified retrospective method.</t>
  </si>
  <si>
    <t>Cash and Cash Equivalents, Policy [Policy Text Block]</t>
  </si>
  <si>
    <t>Cash and cash equivalents Cash and cash equivalents includes all cash and highly liquid investments with original maturities of three months or less.</t>
  </si>
  <si>
    <t>Sort Term Investments, Policy [Policy Text Block]</t>
  </si>
  <si>
    <t>Short Term Investments Short-term investments consist of certificates of deposit held with financial institutions with contractual maturity dates less than one year from the balance sheet date. We intend and have the ability to hold these investments until their maturity dates and therefore account for them as held-to-maturity. These certificates of deposit are stated at amortized cost, which approximates fair value of these investments.</t>
  </si>
  <si>
    <t>Investment, Policy [Policy Text Block]</t>
  </si>
  <si>
    <t>Long-Term Investments Long-term investments consist of certificates of deposit held with financial institutions with contractual maturity dates greater than one year from the balance sheet date. We have the intent and ability to hold these investments until their maturity dates and therefore account for them as held-to-maturity. These certificates of deposit are stated at amortized cost, which approximates the fair value of these investments.</t>
  </si>
  <si>
    <t>Property, Plant and Equipment, Policy [Policy Text Block]</t>
  </si>
  <si>
    <t>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t>
  </si>
  <si>
    <t>Goodwill and Intangible Assets, Goodwill, Policy [Policy Text Block]</t>
  </si>
  <si>
    <t>Goodwill Goodwill is not amortized. On at least an annual basis,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7,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t>
  </si>
  <si>
    <t>Research, Development, and Computer Software, Policy [Policy Text Block]</t>
  </si>
  <si>
    <t>Capitalized Software Development Costs When we complete research and development for a software product and have in place a program plan and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t>
  </si>
  <si>
    <t>Cost of Sales, Policy [Policy Text Block]</t>
  </si>
  <si>
    <t>Cost of revenue Cost of revenue consists of expenses associated with the production, delivery and support of the products and services we sell. Cost of license revenue consists primarily of amortization of the capitalized software development costs we incur when producing our software products, royalties we pay to use software developed by others for certain features of our products, and fees we pay to third parties who provide services supporting our SaaS solutions. Cost of M&amp;S revenue and cost of professional services revenue consist primarily of salaries and related costs of our employees and third parties we use to deliver these services.</t>
  </si>
  <si>
    <t>Research and Development Expense, Policy [Policy Text Block]</t>
  </si>
  <si>
    <t>Research and Development We expense research and development costs as incurred.</t>
  </si>
  <si>
    <t>Advertising Costs, Policy [Policy Text Block]</t>
  </si>
  <si>
    <t>Advertising Expense We expense advertising costs as incurred as a component of our sales and marketing expenses. Advertising expense was approximately $1.9 million in both 2017 and 2016.</t>
  </si>
  <si>
    <t>Share-based Compensation, Option and Incentive Plans Policy [Policy Text Block]</t>
  </si>
  <si>
    <t>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t>
  </si>
  <si>
    <t>Income Tax, Policy [Policy Text Block]</t>
  </si>
  <si>
    <t>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consolidated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percent likelihood of being realized upon ultimate settlement. Unrecognized tax benefits represent tax positions for which reserves have been established. We record the effects of new tax legislation in the period in which it is signed into law.</t>
  </si>
  <si>
    <t>Earnings Per Share, Policy [Policy Text Block]</t>
  </si>
  <si>
    <t>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t>
  </si>
  <si>
    <t>Reclassification, Policy [Policy Text Block]</t>
  </si>
  <si>
    <t>Changes in Accounting Methods, Reclassifications and Revisions As part of our ongoing enhancement and refinement of our financial reporting to fairly present our results of operations and financial position, we may make changes from time-to-time in accounting methods and in the classification and presentation of our business activities in our consolidated financial statements. To ensure comparability between periods, we revise previous period consolidated financial statements presented to conform them to the method of presentation in our current period consolidated financial statements. If the changes increase or decrease previously reported amounts of revenue or expenses, we adjust retained earnings as of the beginning of the earliest period presented for the cumulative effect, if any, on that balance. If these changes affect our financial statements for previously reported interim periods not presented herein, we present revised consolidated financial statements for those periods when they are reported in the future. In 2017, we refined our classification of revenue from certain services we provide such that we now classify those activities as professional services revenue instead of M&amp;S revenue. We have applied that reclassification to our consolidated statements of operations and comprehensive income for 2016 which had the effect of decreasing previously reported M&amp;S revenue and increasing previously reported professional services revenue by $113,000 for the year ended December 31, 2016.</t>
  </si>
  <si>
    <t>New Accounting Pronouncements, Policy [Policy Text Block]</t>
  </si>
  <si>
    <t>Recent accounting pronouncements ASU 2017-09, Compensation—Stock Compensation (Topic 718): Scope of Modification Accounting (issued September 2017) – ASU 2017-04, Intangibles – Goodwill and Other (issued January 2017) - ASU 2016-18, Statement of Cash Flows – Restricted Cash (issued November 2016) – ASU 2016-15, Statement of Cash Flows – Classification of Certain Cash Receipts and Cash Payments (issued June 2016) - ASU 2016-13, Financial Instruments – Credit Losses (issued June 2016) ASU 2016-09, Improvements to Employee Share-Based Payment Accounting (issued March 2016) – This standard also permits an accounting policy election for the impact of forfeitures on the recognition of expense for share-based payment awards. Forfeitures may be either estimated (as has been the requirement in the past) or recognized when they occur. We elected to continue estimating forfeitures consistent with our existing practices thereby resulting in no change to our application of GAAP for this aspect of computing share-based compensation. ASU 2016-02, Leases (issued February 2016) - ASU 2015-17, Income Tax: Balance Sheet Classification of Deferred Taxes (issued November 2015) ASU 2014-09, Revenue from Contracts with Customers (issued May 2014) We have assessed the effect of ASU 2014-09 on the amount and timing of revenue we expect to recognize from our business activities in 2018 and later. We do not expect there to be material differences in the amount and timing of revenue we recognize from similar business activities in future periods determined by applying ASU 2014-09 as compared to revenue we would have otherwise recognized by applying GAAP as it existed prior to 2018. We have determined that the application of ASU 2014-09 will have a material effect on the timing of our recording of expenses resulting from the incremental costs we incur to obtain a contract with a customer to deliver goods and services. These incremental costs consist primarily of sales commissions paid to our sales people and royalties on certain of our products paid to third parties. For years ended December 31, 2017, and earlier, we recorded the full amount of the sales commission and royalties paid on the full value of an M&amp;S or SaaS contract as an expense on the inception date of the M&amp;S contract. Under ASU 2014-09, we will account for such costs we incur in 2018 and later as follows:
·
If these costs are associated with products and services for which we recognize revenue at a point in time (primarily sales of perpetual software licenses and professional services), we will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will record these costs as deferred expense asset and amortize that cost to expense as follows:
o
For the portion of the cost that we determine benefits us primarily only over the term of the specific underlying contract currently in force (such as the term of an M&amp;S contract), we will recognize expense ratably each month over that term.
o
For the portion of the cost that we determine benefits us over an overall customer relationship that is likely to span period of time that is longer than an initial contract term (for example, an M&amp;S contract renewed for multiple terms in the future), we will recognize expense ratably monthly over the estimated life of the customer relationship. Our application of ASU 2014-09 to incremental costs we incur to obtain a contract with a customer will result in us recording, as an asset as of January 1, 2018, a deferred expense of approximately $1.2 million applicable to contracts with customers in effect as of that date. We previously reported this amount as an expense in our financial statements for periods ending on and before December 31, 2017. We estimate that we will amortize this amount to expense at the rate of approximately $186,000 per quarter beginning in 2018. The incremental costs we incur to obtain contracts with customers during 2018 and later years, and the amount of such costs we record as a deferred expense and amortize to expense in subsequent periods, will depend upon the nature and scope of our future business activities, the nature and mix of the products and services we sell, the compensation plans we have in place for our sales people, and the royalty arrangements we enter into with third parties.</t>
  </si>
  <si>
    <t>3. Accounts Receivable, Net (Tables)</t>
  </si>
  <si>
    <t>Schedule of Accounts, Notes, Loans and Financing Receivable [Table Text Block]</t>
  </si>
  <si>
    <t xml:space="preserve">We determine our accounts receivable, net, as follows ($ in thousands):
December 31,
2017
2016
Total invoices issued and unpaid
$
6,644
$
6,932
Less: Unpaid invoices relating to M&amp;S contracts with a start date subsequent to the balance sheet date
(441
)
(381
)
Gross accounts receivable
6,203
6,551
Allowance for sales returns and doubtful accounts
(278
)
(263
)
Accounts receivable, net
$
5,925
$
6,288 </t>
  </si>
  <si>
    <t>Allowance for Credit Losses on Financing Receivables [Table Text Block]</t>
  </si>
  <si>
    <t xml:space="preserve">The activity in our allowance for doubtful accounts and sales returns has been as follows ($ in thousands
Year Ended December 31,
2017
2016
Balance, beginning of period
$
263
$
263
Provision for doubtful accounts and sales returns
17
182
Accounts written off
(2
)
(182
)
Balance, end of period
$
278
$
263 </t>
  </si>
  <si>
    <t>4. Property and Equipment, Net (Tables)</t>
  </si>
  <si>
    <t>Property, Plant and Equipment [Table Text Block]</t>
  </si>
  <si>
    <t xml:space="preserve">Property and equipment, at cost, and the related accumulated depreciation consist of the following ($ in thousands):
December 31,
2017
2016
Furniture and fixtures
$
786
$
636
Software
662
651
Equipment
1,469
1,411
Leasehold improvements
559
559
3,476
3,257
Less accumulated depreciation
(2,995
)
(2,801
)
Property and equipment, net
$
481
$
456 </t>
  </si>
  <si>
    <t>5. Capitalized Software Development Costs, Net (Tables)</t>
  </si>
  <si>
    <t>Schedule of Finite-Lived Intangible Assets [Table Text Block]</t>
  </si>
  <si>
    <t xml:space="preserve">Our capitalized software development costs balances and activity were as follows ($ in thousands):
December 31,
2017
2016
Gross capitalized cost
$
9,179
$
7,252
Accumulated amortization
(5,393
)
(3,509
)
Net balance
$
3,786
$
3,743 </t>
  </si>
  <si>
    <t>Finite-lived Intangible Assets Amortization Expense [Table Text Block]</t>
  </si>
  <si>
    <t>Year Ended December 31,
2017
2016
Amount capitalized
$
1,926
$
1,538
Amortization expense
$
(1,883
)
$
(1,777
)</t>
  </si>
  <si>
    <t>Deferred Costs, Capitalized, Prepaid, and Other Assets Disclosure [Table Text Block]</t>
  </si>
  <si>
    <t xml:space="preserve">Released
Unreleased
Products
Products
Gross capitalized at December 31, 2017
$
8,394
$
785
Accumulated amortization
(5,393
) -
Net balance
$
3,001 $
785 </t>
  </si>
  <si>
    <t>Schedule of Finite-Lived Intangible Assets, Future Amortization Expense [Table Text Block]</t>
  </si>
  <si>
    <t xml:space="preserve">Future amortization expense for
the year ending December 31,
2018
$
1,597
2019
957
2020
447
Total
$
3,001 </t>
  </si>
  <si>
    <t>6. Deferred Revenue (Tables)</t>
  </si>
  <si>
    <t>Deferred Revenue, by Arrangement, Disclosure [Table Text Block]</t>
  </si>
  <si>
    <t xml:space="preserve">December 31
2017
2016
Total invoiced for M&amp;S contracts for which revenue will be recognized in future periods
$
17,491
$
17,826
Less: Unpaid invoices at December 31 relating to M&amp;S agreements with a start date subsequent to the balance sheet date
(441
)
(381
)
Total deferred revenue at December 31
$
17,050
$
17,445
Deferred revenue, current portion
$
13,315
$
13,655
Deferred revenue, non-current portion
3,735
3,790
Total deferred revenue
$
17,050
$
17,445 </t>
  </si>
  <si>
    <t>7. Commitments and Contingencies (Tables)</t>
  </si>
  <si>
    <t>Schedule of Future Minimum Rental Payments for Operating Leases [Table Text Block]</t>
  </si>
  <si>
    <t xml:space="preserve">We have an operating lease related to our office space. Minimum rental commitments under operating leases at December 31, 2017 are as follows ($ in thousands):
Year Ending December 31,
2018
$
360
2019
120
Total
$
480 </t>
  </si>
  <si>
    <t>8. Stock Options, Restricted Stock and Share-Based Compensation (Tables)</t>
  </si>
  <si>
    <t>Schedule of Compensation Cost for Share-based Payment Arrangements, Allocation of Share-based Compensation Costs by Plan [Table Text Block]</t>
  </si>
  <si>
    <t xml:space="preserve">Our share-based compensation expense was as follows ($ in thousands):
Year Ended December 31,
2017
2016
Share-based compensation expense
$
1,566
$
1,014 </t>
  </si>
  <si>
    <t>Schedule of Share-based Compensation, Stock Options, Activity [Table Text Block]</t>
  </si>
  <si>
    <t xml:space="preserve">Our stock option activity has been as follows:
Weighted
Weighted Average
Average
Remaining
Aggregate
Number of
Exercise
Contractual
Intrinsic
Shares
Price
Terms
Value
(Years)
(000’s)
Outstanding at December 31, 2015
2,091,325
$
2.45
6.09
$
3,277
2016
Granted
1,257,300
$
3.58
Forfeitures
(404,175
)
$
3.14
Exercised
(537,445
)
$
2.08
Outstanding at December 31, 2016
2,407,005
$
3.00
7.19
$
2,574
2017
Granted
975,000
$
3.98
Forfeitures
(600,995
)
$
3.35
Exercised
(195,800
)
$
2.41
Outstanding at December 31, 2017
2,585,210
$
3.34
6.77
$
1,015
Exercisable at December 31, 2017
1,124,109
$
2.77
4.30
$
956 </t>
  </si>
  <si>
    <t>Share-based Compensation Arrangement by Share-based Payment Award, Options, Vested and Expected to Vest, Outstanding and Exercisable [Table Text Block]</t>
  </si>
  <si>
    <t xml:space="preserve">Additional information about our stock options is as follows:
2017
2016
Weighted average fair value of options granted during the year
$
1.67
$
1.64
Intrinsic value of options exercised during the year
$
351,893
$
880,064
Cash received from stock options exercised during the year
$
471,789
$
1,118,177
Number of options that vested during the year
528,734
348,116
Fair value of options that vested during the year
$
850,044
$
528,725
Unrecognized compensation expense related to non-vested options at end of year
$
1,751,077
$
1,768,344
Weighted average years over which non-vested option expense will be recognized
1.93
2.17 </t>
  </si>
  <si>
    <t>Schedule of Share-based Compensation, Shares Authorized under Stock Option Plans, by Exercise Price Range [Table Text Block]</t>
  </si>
  <si>
    <t xml:space="preserve">As of December 31, 2017
Options Outstanding
Options Exercisable
Weighted
Average
Weighted
Weighted
Underlying
Remaining
Average
Number of
Average
Range of
Shares
Contractual
Exercise
Underlying
Exercise
Exercise Prices
Outstanding
Life
Price
Shares
Price
$
0.85 - $1.43
54,700
2.36
$
1.05
54,700
$
1.05
$
1.47 - $2.32
388,070
2.23
$
1.86
386,710
$
1.86
$
2.34 - $3.52
857,940
6.93
$
3.29
441,259
$
3.17
$
3.53 - $4.21
1,277,500
8.22
$
3.90
241,440
$
3.86
$
5.44 - $5.44
7,000
9.55
$
5.44
0
$
-
Total options
2,585,210
1,124,109 </t>
  </si>
  <si>
    <t>Schedule of Share-based Payment Award, Stock Options, Valuation Assumptions [Table Text Block]</t>
  </si>
  <si>
    <t xml:space="preserve">We used the following assumptions to determine compensation expense for our stock options using the Black-Scholes option-pricing model:
Year Ended December 31,
2017
2016
Expected volatility
49
%
55
%
Expected annual dividend yield
1.5
%
1.5
%
Risk free rate of return
1.95
%
1.45
%
Expected option term (years)
6.00
6.00 </t>
  </si>
  <si>
    <t>Nonvested Restricted Stock Shares Activity [Table Text Block]</t>
  </si>
  <si>
    <t xml:space="preserve">Our restricted stock awards activity has been as follows:
Total
Grant Date
Fair Value of
Number of
Fair Value
Shares That
Shares
Per Share
Vested
Restricted Shares Outstanding at December 31, 2015
80,000
$
3.34
2016
Shares granted with restrictions
80,000
$
3.31
Shares vested and restrictions removed
(80,000
)
$
3.34
$
276,000
Restricted Shares Outstanding at December 31, 2016
80,000
$
3.31
2017
Shares granted with restrictions
80,000
$
4.24
Shares vested and restrictions removed
(80,000
)
$
3.31
$
320,000
Restricted Shares Outstanding at December 31, 2017
80,000
$
4.24 </t>
  </si>
  <si>
    <t>9. Income Taxes (Tables)</t>
  </si>
  <si>
    <t>Schedule of Components of Income Tax Expense (Benefit) [Table Text Block]</t>
  </si>
  <si>
    <t xml:space="preserve">The components of our income tax expense (benefit) consist of the following (amounts in thousands):
2017
2016
Current
Deferred
Total
Current
Deferred
Total
Federal
$
1,008
$
416
$
1,424
$
1,732
$
(92
)
$
1,640
State
140
(17
)
123
179
(18
)
161
Total
$
1,148
$
399
$
1,547
$
1,911
$
(110
)
$
1,801 </t>
  </si>
  <si>
    <t>Schedule of Effective Income Tax Rate Reconciliation [Table Text Block]</t>
  </si>
  <si>
    <t xml:space="preserve">The difference between income tax expense and the amount computed by applying the federal statutory income tax rate of 34% to income before income taxes consists of the following (amounts in thousands):
Year Ended December 31,
2017
2016
Income tax expense (benefit) at federal statutory rate
$
992
$
1,831
Increase (decrease) in taxes resulting from:
State taxes, net of federal benefit
86
100
Stock based compensation
294
55
Change in US tax rate due to tax reform
355
-
R&amp;D tax credit uncertain tax position (net)
37
31
Research and development credit
(208
)
(177
)
Domestic production activities deduction
(35
)
(64
)
Other
26
25
Income tax expense (benefit) per the statement of operations
$
1,547
$
1,801 </t>
  </si>
  <si>
    <t>Schedule of Deferred Tax Assets and Liabilities [Table Text Block]</t>
  </si>
  <si>
    <t xml:space="preserve">Deferred income taxes arise from temporary differences between the tax basis of assets and liabilities and their reported amounts in our consolidated financial statements. The components of our deferred income tax assets and liabilities are as follows (amounts in thousands):
As of December 31,
2017
2016
Deferred tax assets:
Deferred revenue
$
775
$
1,229
Capital loss carryforward
-
1,099
Share-based compensation
351
578
Compensation and benefits
111
278
Texas franchise tax R&amp;D credit
185
153
Prepaid expenses not deducted for tax
84
-
Allowance for doubtful accounts
58
114
Net operating loss carryforward
20
91
State deferred tax asset
61
44
Accrued expenses not deducted for tax
9
12
Valuation allowance
(185
)
(1,252
)
Total deferred tax assets
1,469
2,346
Deferred tax liabilities:
Intangible assets
805
1,289
Depreciation
13
7
Total gross deferred tax liabilities
818
1,296
Net deferred tax assets
$
651
$
1,050 </t>
  </si>
  <si>
    <t>Schedule of Unrecognized Tax Benefits Roll Forward [Table Text Block]</t>
  </si>
  <si>
    <t xml:space="preserve">A reconciliation of the beginning and ending amount of unrecognized tax benefit is as follows (amounts in thousands):
2017
2016
Balance, beginning of year
$
121
$
90
Increases for tax positions related to the current year
22
22
Increases for tax positions related to prior years
15
9
Balance, end of year
$
158
$
121 </t>
  </si>
  <si>
    <t>10. Earnings Per Share (Tables)</t>
  </si>
  <si>
    <t>Schedule of Earnings Per Share, Basic and Diluted [Table Text Block]</t>
  </si>
  <si>
    <t xml:space="preserve">Earnings per share for the periods indicated were computed as follows (in thousands except per share amounts):
Year ended December 31,
2017
2016
Numerators
Numerator for basic and diluted earnings per share:
Net income
$
1,371
$
3,585
Denominators
Denominators for basic and diluted earnings per share:
Weighted average shares outstanding - basic
21,702
21,126
Dilutive potential common shares
Stock options and awards
452
551
Denominator for diluted earnings per share
22,154
21,677
Net income per common share - basic
$
0.06
$
0.17
Net income per common share – diluted
$
0.06
$
0.17 </t>
  </si>
  <si>
    <t>11. Dividends (Tables)</t>
  </si>
  <si>
    <t>Schedule of Dividends Payable [Table Text Block]</t>
  </si>
  <si>
    <t xml:space="preserve">We paid dividends as follows:
Year ended December 31,
2017
2016
Dividend per share of common stock
$
0.060
$
0.060 </t>
  </si>
  <si>
    <t>2. Significant Accounting Policies (Details) - USD ($)</t>
  </si>
  <si>
    <t>Jan. 01, 2018</t>
  </si>
  <si>
    <t>2. Significant Accounting Policies (Details) [Line Items]</t>
  </si>
  <si>
    <t>Goodwill, Impairment Loss</t>
  </si>
  <si>
    <t>Advertising Expense</t>
  </si>
  <si>
    <t>Probability of occurrence of event</t>
  </si>
  <si>
    <t>50.00%</t>
  </si>
  <si>
    <t>Prior Period Reclassification Adjustment</t>
  </si>
  <si>
    <t>Subsequent Event [Member]</t>
  </si>
  <si>
    <t>Contract with Customer, Deferred Expense</t>
  </si>
  <si>
    <t>Contract with Customer, Amortization Expense</t>
  </si>
  <si>
    <t>Computer Equipment [Member]</t>
  </si>
  <si>
    <t>Property, Plant and Equipment, Useful Life</t>
  </si>
  <si>
    <t>3 years</t>
  </si>
  <si>
    <t>Software and Software Development Costs [Member]</t>
  </si>
  <si>
    <t>Finite-Lived Intangible Asset, Useful Life</t>
  </si>
  <si>
    <t>Minimum [Member] | Furniture and Fixtures [Member]</t>
  </si>
  <si>
    <t>5 years</t>
  </si>
  <si>
    <t>Maximum [Member] | Furniture and Fixtures [Member]</t>
  </si>
  <si>
    <t>7 years</t>
  </si>
  <si>
    <t>3.           Accounts Receivable, Net (Details) - Schedule of Accounts, Notes, Loans and Financing Receivable - USD ($) $ in Thousands</t>
  </si>
  <si>
    <t>Dec. 31, 2015</t>
  </si>
  <si>
    <t>Schedule of Accounts, Notes, Loans and Financing Receivable [Abstract]</t>
  </si>
  <si>
    <t>Total invoices issued and unpaid</t>
  </si>
  <si>
    <t>Less: Unpaid invoices relating to M&amp;S contracts with a start date subsequent to the balance sheet date</t>
  </si>
  <si>
    <t>Gross accounts receivable</t>
  </si>
  <si>
    <t>Allowance for sales returns and doubtful accounts</t>
  </si>
  <si>
    <t>3.           Accounts Receivable, Net (Details) - Allowance for Credit Losses on Financing Receivables - USD ($) $ in Thousands</t>
  </si>
  <si>
    <t>Allowance for Credit Losses on Financing Receivables [Abstract]</t>
  </si>
  <si>
    <t>Balance, beginning of period</t>
  </si>
  <si>
    <t>Provision for doubtful accounts and sales returns</t>
  </si>
  <si>
    <t>Accounts written off</t>
  </si>
  <si>
    <t>Balance, end of period</t>
  </si>
  <si>
    <t>4.            Property and Equipment, Net (Details) - Property, Plant and Equipment - USD ($) $ in Thousands</t>
  </si>
  <si>
    <t>Property, Plant and Equipment [Line Items]</t>
  </si>
  <si>
    <t>Property, Plant and Equipment, Gross</t>
  </si>
  <si>
    <t>Less accumulated depreciation</t>
  </si>
  <si>
    <t>Furniture and Fixtures [Member]</t>
  </si>
  <si>
    <t>Equipment [Member]</t>
  </si>
  <si>
    <t>Leasehold Improvements [Member]</t>
  </si>
  <si>
    <t>5.            Capitalized Software Development Costs, Net (Details) - Schedule of Finite-Lived Intangible Assets - USD ($) $ in Thousands</t>
  </si>
  <si>
    <t>Schedule of Finite-Lived Intangible Assets [Abstract]</t>
  </si>
  <si>
    <t>Gross capitalized cost</t>
  </si>
  <si>
    <t>Accumulated amortization</t>
  </si>
  <si>
    <t>Net balance</t>
  </si>
  <si>
    <t>5.            Capitalized Software Development Costs, Net (Details) - Finite-lived Intangible Assets Amortization Expense - USD ($) $ in Thousands</t>
  </si>
  <si>
    <t>Finite-lived Intangible Assets Amortization Expense [Abstract]</t>
  </si>
  <si>
    <t>Amount capitalized</t>
  </si>
  <si>
    <t>Amortization expense</t>
  </si>
  <si>
    <t>5.            Capitalized Software Development Costs, Net (Details) - Deferred Costs, Capitalized, Prepaid, and Other Assets Disclosure - USD ($) $ in Thousands</t>
  </si>
  <si>
    <t>5. Capitalized Software Development Costs, Net (Details) - Deferred Costs, Capitalized, Prepaid, and Other Assets Disclosure [Line Items]</t>
  </si>
  <si>
    <t>Gross capitalized at December 31, 2017</t>
  </si>
  <si>
    <t>Computer Software, Intangible Asset [Member] | Released Products [Member]</t>
  </si>
  <si>
    <t>Computer Software, Intangible Asset [Member] | Unreleased Products [Member]</t>
  </si>
  <si>
    <t>5.            Capitalized Software Development Costs, Net (Details) - Schedule of Finite-Lived Intangible Assets, Future Amortization Expense $ in Thousands</t>
  </si>
  <si>
    <t>Dec. 31, 2017USD ($)</t>
  </si>
  <si>
    <t>Schedule of Finite-Lived Intangible Assets, Future Amortization Expense [Abstract]</t>
  </si>
  <si>
    <t>6.          Deferred Revenue (Details) - Schedule of Deferred Revenue, by Arrangement, Disclosure - USD ($) $ in Thousands</t>
  </si>
  <si>
    <t>Schedule of Deferred Revenue, by Arrangement, Disclosure [Abstract]</t>
  </si>
  <si>
    <t>Total invoiced for M&amp;S contracts for which revenue will be recognized in future periods</t>
  </si>
  <si>
    <t>Less: Unpaid invoices relating to M&amp;S agreements with a start date subsequent to the balance sheet date</t>
  </si>
  <si>
    <t>Total deferred revenue</t>
  </si>
  <si>
    <t>Deferred revenue, current portion</t>
  </si>
  <si>
    <t>7. Commitments and Contingencies (Details) - USD ($)</t>
  </si>
  <si>
    <t>7. Commitments and Contingencies (Details) [Line Items]</t>
  </si>
  <si>
    <t>Other Commitment</t>
  </si>
  <si>
    <t>Operating Leases, Rent Expense</t>
  </si>
  <si>
    <t>Deferred Rent Credit</t>
  </si>
  <si>
    <t>License Fees Due in September 2018 [Member]</t>
  </si>
  <si>
    <t>License Fees Due in November 2019 [Member]</t>
  </si>
  <si>
    <t>7.            Commitments and Contingencies  (Details) - Schedule of Future Minimum Rental Payments for Operating Leases $ in Thousands</t>
  </si>
  <si>
    <t>Schedule of Future Minimum Rental Payments for Operating Leases [Abstract]</t>
  </si>
  <si>
    <t>8. Stock Options, Restricted Stock and Share-Based Compensation (Details) - USD ($)</t>
  </si>
  <si>
    <t>8. Stock Options, Restricted Stock and Share-Based Compensation (Details) [Line Items]</t>
  </si>
  <si>
    <t>Cash Payments Madeto Option Holders (in Dollars)</t>
  </si>
  <si>
    <t>Employee Service Share-based Compensation, Nonvested Awards, Compensation Cost Not yet Recognized, Period for Recognition</t>
  </si>
  <si>
    <t>1 year 339 days</t>
  </si>
  <si>
    <t>2 years 62 days</t>
  </si>
  <si>
    <t>2015 Directors Plan [Member]</t>
  </si>
  <si>
    <t>Share-based Compensation Arrangement by Share-based Payment Award, Award Requisite Service Period</t>
  </si>
  <si>
    <t>1 year</t>
  </si>
  <si>
    <t>Share-based Compensation Arrangement by Share-based Payment Award, Number of Shares Authorized</t>
  </si>
  <si>
    <t>Share-based Compensation Arrangement by Share-based Payment Award, Number of Shares Available for Grant</t>
  </si>
  <si>
    <t>Employee Service Share-based Compensation, Nonvested Awards, Compensation Cost Not yet Recognized (in Dollars)</t>
  </si>
  <si>
    <t>4 months</t>
  </si>
  <si>
    <t>Employee Stock Option [Member] | Long-Term Equity Incentive Plans [Member]</t>
  </si>
  <si>
    <t>Share-based Compensation Arrangement by Share-based Payment Award, Award Vesting Period</t>
  </si>
  <si>
    <t>Share-based Compensation Arrangement by Share-based Payment Award, Expiration Period</t>
  </si>
  <si>
    <t>10 years</t>
  </si>
  <si>
    <t>90 days</t>
  </si>
  <si>
    <t>Employee Stock Option [Member] | Executive Officer [Member]</t>
  </si>
  <si>
    <t>Allocated Share-based Compensation Expense (in Dollars)</t>
  </si>
  <si>
    <t>Stock-Based Awards [Member]</t>
  </si>
  <si>
    <t>8.            Stock Options, Restricted Stock and Share-Based Compensation  (Details) - Schedule of Compensation Cost for Share-based Payment Arrangements, Allocation of Share-based Compensation Costs by Plan - USD ($) $ in Thousands</t>
  </si>
  <si>
    <t>Schedule of Compensation Cost for Share-based Payment Arrangements, Allocation of Share-based Compensation Costs by Plan [Abstract]</t>
  </si>
  <si>
    <t>Share-based compensation expense</t>
  </si>
  <si>
    <t>8.            Stock Options, Restricted Stock and Share-Based Compensation  (Details) - Schedule of Share-based Compensation, Stock Options, Activity - USD ($) $ / shares in Units, $ in Thousands</t>
  </si>
  <si>
    <t>Schedule of Share-based Compensation, Stock Options, Activity [Abstract]</t>
  </si>
  <si>
    <t>Number of Shares, Outstanding</t>
  </si>
  <si>
    <t>Weighted Average Exercise Price, Outstanding</t>
  </si>
  <si>
    <t>Weighted Average Remaining Contractual Term, Outstanding</t>
  </si>
  <si>
    <t>6 years 281 days</t>
  </si>
  <si>
    <t>7 years 69 days</t>
  </si>
  <si>
    <t>6 years 32 days</t>
  </si>
  <si>
    <t>Aggregate Intrinsic Value, Outstanding</t>
  </si>
  <si>
    <t>Number of Shares, Exercisable</t>
  </si>
  <si>
    <t>Weighted Average Exercise Price, Exercisable</t>
  </si>
  <si>
    <t>Weighted Average Remaining Contractual Term, Exercisable</t>
  </si>
  <si>
    <t>4 years 109 days</t>
  </si>
  <si>
    <t>Aggregate Intrinsic Value, Exercisable</t>
  </si>
  <si>
    <t>Number of Shares, Granted</t>
  </si>
  <si>
    <t>Weighted Average Exercise Price, Granted</t>
  </si>
  <si>
    <t>Number of Shares, Forfeitures</t>
  </si>
  <si>
    <t>Weighted Average Exercise Price, Forfeitures</t>
  </si>
  <si>
    <t>Number of Shares, Exercised</t>
  </si>
  <si>
    <t>Weighted Average Exercise Price, Exercised</t>
  </si>
  <si>
    <t>8.            Stock Options, Restricted Stock and Share-Based Compensation  (Details) - Share-based Compensation Arrangement by Share-based Payment Award, Options, Vested and Expected to Vest, Outstanding and Exercisable - USD ($)</t>
  </si>
  <si>
    <t>Share-based Compensation Arrangement by Share-based Payment Award, Options, Vested and Expected to Vest, Outstanding and Exercisable [Abstract]</t>
  </si>
  <si>
    <t>Weighted average fair value of options granted during the year (in Dollars per share)</t>
  </si>
  <si>
    <t>Intrinsic value of options exercised during the year</t>
  </si>
  <si>
    <t>Cash received from stock options exercised during the year</t>
  </si>
  <si>
    <t>Number of options that vested during the year (in Shares)</t>
  </si>
  <si>
    <t>Fair value of options that vested during the year</t>
  </si>
  <si>
    <t>Unrecognized compensation expense related to non-vested options at end of year</t>
  </si>
  <si>
    <t>Weighted average years over which non-vested option expense will be recognized</t>
  </si>
  <si>
    <t>8.            Stock Options, Restricted Stock and Share-Based Compensation  (Details) - Schedule of Share-based Compensation, Shares Authorized under Stock Option Plans, by Exercise Price Range</t>
  </si>
  <si>
    <t>Dec. 31, 2017$ / sharesshares</t>
  </si>
  <si>
    <t>Share-based Compensation, Shares Authorized under Stock Option Plans, Exercise Price Range [Line Items]</t>
  </si>
  <si>
    <t>Underlying Shares Outstanding (in Shares) | shares</t>
  </si>
  <si>
    <t>Options Exercisable, Number of Underlying Shares (in Shares) | shares</t>
  </si>
  <si>
    <t>$0.85 - $1.43 [Member]</t>
  </si>
  <si>
    <t>Range of Exercise Prices, Lower Limit</t>
  </si>
  <si>
    <t>Range of Exercise Prices, Upper Limit</t>
  </si>
  <si>
    <t>Options Outstanding, Weighted Average Remaining Contractual Life</t>
  </si>
  <si>
    <t>2 years 131 days</t>
  </si>
  <si>
    <t>Options Outstanding, Weighed Average Exercise Price</t>
  </si>
  <si>
    <t>Options Exercisable, Weighed Average Exercise Price</t>
  </si>
  <si>
    <t>$1.47 - $2.32 [Member]</t>
  </si>
  <si>
    <t>2 years 83 days</t>
  </si>
  <si>
    <t>$2.34 - $3.52 [Member]</t>
  </si>
  <si>
    <t>6 years 339 days</t>
  </si>
  <si>
    <t>$3.53 - $4.21 [Member]</t>
  </si>
  <si>
    <t>8 years 80 days</t>
  </si>
  <si>
    <t>$5.44 [Member]</t>
  </si>
  <si>
    <t>9 years 200 days</t>
  </si>
  <si>
    <t>8.            Stock Options, Restricted Stock and Share-Based Compensation  (Details) - Schedule of Share-based Payment Award, Stock Options, Valuation Assumptions</t>
  </si>
  <si>
    <t>Schedule of Share-based Payment Award, Stock Options, Valuation Assumptions [Abstract]</t>
  </si>
  <si>
    <t>Expected volatility</t>
  </si>
  <si>
    <t>49.00%</t>
  </si>
  <si>
    <t>55.00%</t>
  </si>
  <si>
    <t>Expected annual dividend yield</t>
  </si>
  <si>
    <t>1.50%</t>
  </si>
  <si>
    <t>Risk free rate of return</t>
  </si>
  <si>
    <t>1.95%</t>
  </si>
  <si>
    <t>1.45%</t>
  </si>
  <si>
    <t>Expected option term (years)</t>
  </si>
  <si>
    <t>6 years</t>
  </si>
  <si>
    <t>8.            Stock Options, Restricted Stock and Share-Based Compensation  (Details) - Nonvested Restricted Stock Shares Activity - Restricted Stock [Member] - USD ($)</t>
  </si>
  <si>
    <t>8. Stock Options, Restricted Stock and Share-Based Compensation (Details) - Nonvested Restricted Stock Shares Activity [Line Items]</t>
  </si>
  <si>
    <t>Number of shares, restricted shares outstanding</t>
  </si>
  <si>
    <t>Grant date fair value per share, restricted shares outstanding</t>
  </si>
  <si>
    <t>Number of shares, shares granted with restrictions</t>
  </si>
  <si>
    <t>Grant date fair value per share, shares granted with restrictions</t>
  </si>
  <si>
    <t>Number of shares, shares vested and restrictions eliminated</t>
  </si>
  <si>
    <t>Grant date fair value per share, shares vested and restrictions eliminated</t>
  </si>
  <si>
    <t>Total fair value of shares that vested, shares vested and restrictions eliminated</t>
  </si>
  <si>
    <t>9. Income Taxes (Details) - USD ($)</t>
  </si>
  <si>
    <t>9. Income Taxes (Details) [Line Items]</t>
  </si>
  <si>
    <t>Effective Income Tax Rate Reconciliation, at Federal Statutory Income Tax Rate, Percent</t>
  </si>
  <si>
    <t>34.00%</t>
  </si>
  <si>
    <t>Effective Income Tax Rate Reconciliation, Change in Enacted Tax Rate, Amount</t>
  </si>
  <si>
    <t>Deferred Tax Assets, Capital Loss Carryforwards</t>
  </si>
  <si>
    <t>Operating Loss Carryforwards</t>
  </si>
  <si>
    <t>Research Tax Credit Carryforward [Member]</t>
  </si>
  <si>
    <t>Tax Credit Carryforward, Amount</t>
  </si>
  <si>
    <t>21.00%</t>
  </si>
  <si>
    <t>Maximum [Member] | Research Tax Credit Carryforward [Member]</t>
  </si>
  <si>
    <t>Franchise Tax Credit Carryforwards Expiration Date</t>
  </si>
  <si>
    <t>Minimum [Member] | Research Tax Credit Carryforward [Member]</t>
  </si>
  <si>
    <t>Domestic Tax Authority [Member]</t>
  </si>
  <si>
    <t>Domestic Tax Authority [Member] | Maximum [Member]</t>
  </si>
  <si>
    <t>Federal Net Operating Loss Carryforwards Expiration Year</t>
  </si>
  <si>
    <t>9.            Income Taxes  (Details) - Schedule of Components of Income Tax Expense (Benefit) - USD ($) $ in Thousands</t>
  </si>
  <si>
    <t>Schedule of Components of Income Tax Expense (Benefit) [Abstract]</t>
  </si>
  <si>
    <t>Federal</t>
  </si>
  <si>
    <t>State</t>
  </si>
  <si>
    <t>9.            Income Taxes  (Details) - Schedule of Effective Income Tax Rate Reconciliation - USD ($)</t>
  </si>
  <si>
    <t>Schedule of Effective Income Tax Rate Reconciliation [Abstract]</t>
  </si>
  <si>
    <t>Income tax expense (benefit) at federal statutory rate</t>
  </si>
  <si>
    <t>Increase (decrease) in taxes resulting from:</t>
  </si>
  <si>
    <t>State taxes, net of federal benefit</t>
  </si>
  <si>
    <t>Stock based compensation</t>
  </si>
  <si>
    <t>Change in US tax rate due to tax reform</t>
  </si>
  <si>
    <t>R&amp;D tax credit uncertain tax position (net)</t>
  </si>
  <si>
    <t>Research and development credit</t>
  </si>
  <si>
    <t>Domestic production activities deduction</t>
  </si>
  <si>
    <t>Other</t>
  </si>
  <si>
    <t>Income tax expense (benefit) per the statement of operations</t>
  </si>
  <si>
    <t>9.            Income Taxes  (Details) - Schedule of Deferred Tax Assets and Liabilities - USD ($) $ in Thousands</t>
  </si>
  <si>
    <t>Deferred tax assets:</t>
  </si>
  <si>
    <t>Capital loss carryforward</t>
  </si>
  <si>
    <t>Share-based compensation</t>
  </si>
  <si>
    <t>Compensation and benefits</t>
  </si>
  <si>
    <t>Texas franchise tax R&amp;D credit</t>
  </si>
  <si>
    <t>Prepaid expenses not deducted for tax</t>
  </si>
  <si>
    <t>Allowance for doubtful accounts</t>
  </si>
  <si>
    <t>Net operating loss carryforward</t>
  </si>
  <si>
    <t>State deferred tax asset</t>
  </si>
  <si>
    <t>Accrued expenses not deducted for tax</t>
  </si>
  <si>
    <t>Valuation allowance</t>
  </si>
  <si>
    <t>Total deferred tax assets</t>
  </si>
  <si>
    <t>Deferred tax liabilities:</t>
  </si>
  <si>
    <t>Intangible assets</t>
  </si>
  <si>
    <t>Depreciation</t>
  </si>
  <si>
    <t>Total gross deferred tax liabilities</t>
  </si>
  <si>
    <t>Net deferred tax assets</t>
  </si>
  <si>
    <t>9.            Income Taxes  (Details) - Schedule of Unrecognized Tax Benefits Roll Forward - USD ($) $ in Thousands</t>
  </si>
  <si>
    <t>Schedule of Unrecognized Tax Benefits Roll Forward [Abstract]</t>
  </si>
  <si>
    <t>Balance, beginning of year</t>
  </si>
  <si>
    <t>Increases for tax positions related to the current year</t>
  </si>
  <si>
    <t>Increases for tax positions related to prior years</t>
  </si>
  <si>
    <t>Balance, end of year</t>
  </si>
  <si>
    <t>10.              Earnings Per Share (Details) - Schedule of Earnings Per Share, Basic and Diluted - USD ($) $ / shares in Units, shares in Thousands, $ in Thousands</t>
  </si>
  <si>
    <t>Numerator for basic and diluted earnings per share:</t>
  </si>
  <si>
    <t>Net income (in Dollars)</t>
  </si>
  <si>
    <t>Denominators for basic and diluted earnings per share:</t>
  </si>
  <si>
    <t>Weighted average shares outstanding - basic</t>
  </si>
  <si>
    <t>Dilutive potential common shares</t>
  </si>
  <si>
    <t>Stock options and awards</t>
  </si>
  <si>
    <t>Denominator for diluted earnings per share</t>
  </si>
  <si>
    <t>Net income per common share – diluted (in Dollars per share)</t>
  </si>
  <si>
    <t>11.              Dividends  (Details) - Schedule of Dividends Payable - $ / shares</t>
  </si>
  <si>
    <t>Schedule of Dividends Payable [Abstract]</t>
  </si>
  <si>
    <t>Dividend per share of common stock</t>
  </si>
  <si>
    <t>12. Employee Benefit Plan (Details) - USD ($)</t>
  </si>
  <si>
    <t>Defined Benefit Plan, Contributions by Employer</t>
  </si>
  <si>
    <t>13. Segment and Geographic Disclosures (Details)</t>
  </si>
  <si>
    <t>13. Segment and Geographic Disclosures (Details) [Line Items]</t>
  </si>
  <si>
    <t>Number of Operating Segments</t>
  </si>
  <si>
    <t>Sales Revenue, Net [Member] | Customer Concentration Risk [Member]</t>
  </si>
  <si>
    <t>Concentration Risk, Percentage</t>
  </si>
  <si>
    <t>14.00%</t>
  </si>
  <si>
    <t>Sales Revenue, Net [Member] | Customer Concentration Risk [Member] | UNITED STATES</t>
  </si>
  <si>
    <t>75.00%</t>
  </si>
  <si>
    <t>77.00%</t>
  </si>
  <si>
    <t>14. Concentration of Business Volume and Credit Risk (Details) - USD ($)</t>
  </si>
  <si>
    <t>14. Concentration of Business Volume and Credit Risk (Details) [Line Items]</t>
  </si>
  <si>
    <t>Cash, FDIC Insured Amount (in Dollars)</t>
  </si>
  <si>
    <t>Customer Concentration Risk [Member] | Sales Revenue, Net [Member]</t>
  </si>
  <si>
    <t>Geographic Concentration Risk [Member] | Sales Revenue, Net [Member]</t>
  </si>
  <si>
    <t>25.00%</t>
  </si>
  <si>
    <t>23.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1793131</v>
      </c>
    </row>
    <row r="8" spans="1:4">
      <c r="A8" s="4" t="s">
        <v>13</v>
      </c>
      <c r="D8" s="6" t="n">
        <v>91805263</v>
      </c>
    </row>
    <row r="9" spans="1:4">
      <c r="A9" s="4" t="s">
        <v>14</v>
      </c>
      <c r="B9" s="4" t="s">
        <v>15</v>
      </c>
    </row>
    <row r="10" spans="1:4">
      <c r="A10" s="4" t="s">
        <v>16</v>
      </c>
      <c r="B10" s="5" t="n">
        <v>1112920</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583</v>
      </c>
      <c r="C3" s="6" t="n">
        <v>8895</v>
      </c>
    </row>
    <row r="4" spans="1:3">
      <c r="A4" s="4" t="s">
        <v>33</v>
      </c>
      <c r="B4" s="5" t="n">
        <v>4291</v>
      </c>
      <c r="C4" s="5" t="n">
        <v>2754</v>
      </c>
    </row>
    <row r="5" spans="1:3">
      <c r="A5" s="4" t="s">
        <v>34</v>
      </c>
      <c r="B5" s="5" t="n">
        <v>5925</v>
      </c>
      <c r="C5" s="5" t="n">
        <v>6288</v>
      </c>
    </row>
    <row r="6" spans="1:3">
      <c r="A6" s="4" t="s">
        <v>35</v>
      </c>
      <c r="B6" s="5" t="n">
        <v>822</v>
      </c>
      <c r="C6" s="5" t="n">
        <v>292</v>
      </c>
    </row>
    <row r="7" spans="1:3">
      <c r="A7" s="4" t="s">
        <v>36</v>
      </c>
      <c r="B7" s="5" t="n">
        <v>675</v>
      </c>
      <c r="C7" s="5" t="n">
        <v>531</v>
      </c>
    </row>
    <row r="8" spans="1:3">
      <c r="A8" s="4" t="s">
        <v>37</v>
      </c>
      <c r="B8" s="5" t="n">
        <v>23296</v>
      </c>
      <c r="C8" s="5" t="n">
        <v>18760</v>
      </c>
    </row>
    <row r="9" spans="1:3">
      <c r="A9" s="4" t="s">
        <v>38</v>
      </c>
      <c r="B9" s="5" t="n">
        <v>11503</v>
      </c>
      <c r="C9" s="5" t="n">
        <v>12779</v>
      </c>
    </row>
    <row r="10" spans="1:3">
      <c r="A10" s="4" t="s">
        <v>39</v>
      </c>
      <c r="B10" s="5" t="n">
        <v>3786</v>
      </c>
      <c r="C10" s="5" t="n">
        <v>3743</v>
      </c>
    </row>
    <row r="11" spans="1:3">
      <c r="A11" s="4" t="s">
        <v>40</v>
      </c>
      <c r="B11" s="5" t="n">
        <v>12712</v>
      </c>
      <c r="C11" s="5" t="n">
        <v>12712</v>
      </c>
    </row>
    <row r="12" spans="1:3">
      <c r="A12" s="4" t="s">
        <v>41</v>
      </c>
      <c r="B12" s="5" t="n">
        <v>651</v>
      </c>
      <c r="C12" s="5" t="n">
        <v>1050</v>
      </c>
    </row>
    <row r="13" spans="1:3">
      <c r="A13" s="4" t="s">
        <v>42</v>
      </c>
      <c r="B13" s="5" t="n">
        <v>481</v>
      </c>
      <c r="C13" s="5" t="n">
        <v>456</v>
      </c>
    </row>
    <row r="14" spans="1:3">
      <c r="A14" s="4" t="s">
        <v>43</v>
      </c>
      <c r="B14" s="5" t="n">
        <v>84</v>
      </c>
      <c r="C14" s="5" t="n">
        <v>245</v>
      </c>
    </row>
    <row r="15" spans="1:3">
      <c r="A15" s="4" t="s">
        <v>44</v>
      </c>
      <c r="B15" s="5" t="n">
        <v>52513</v>
      </c>
      <c r="C15" s="5" t="n">
        <v>49745</v>
      </c>
    </row>
    <row r="16" spans="1:3">
      <c r="A16" s="3" t="s">
        <v>45</v>
      </c>
    </row>
    <row r="17" spans="1:3">
      <c r="A17" s="4" t="s">
        <v>46</v>
      </c>
      <c r="B17" s="5" t="n">
        <v>1900</v>
      </c>
      <c r="C17" s="5" t="n">
        <v>930</v>
      </c>
    </row>
    <row r="18" spans="1:3">
      <c r="A18" s="4" t="s">
        <v>47</v>
      </c>
      <c r="B18" s="5" t="n">
        <v>1671</v>
      </c>
      <c r="C18" s="5" t="n">
        <v>1603</v>
      </c>
    </row>
    <row r="19" spans="1:3">
      <c r="A19" s="4" t="s">
        <v>48</v>
      </c>
      <c r="B19" s="5" t="n">
        <v>13315</v>
      </c>
      <c r="C19" s="5" t="n">
        <v>13655</v>
      </c>
    </row>
    <row r="20" spans="1:3">
      <c r="A20" s="4" t="s">
        <v>49</v>
      </c>
      <c r="B20" s="5" t="n">
        <v>16886</v>
      </c>
      <c r="C20" s="5" t="n">
        <v>16188</v>
      </c>
    </row>
    <row r="21" spans="1:3">
      <c r="A21" s="4" t="s">
        <v>50</v>
      </c>
      <c r="B21" s="5" t="n">
        <v>3735</v>
      </c>
      <c r="C21" s="5" t="n">
        <v>3790</v>
      </c>
    </row>
    <row r="22" spans="1:3">
      <c r="A22" s="4" t="s">
        <v>51</v>
      </c>
      <c r="B22" s="5" t="n">
        <v>176</v>
      </c>
      <c r="C22" s="5" t="n">
        <v>152</v>
      </c>
    </row>
    <row r="23" spans="1:3">
      <c r="A23" s="4" t="s">
        <v>52</v>
      </c>
      <c r="B23" s="4" t="s">
        <v>53</v>
      </c>
      <c r="C23" s="4" t="s">
        <v>53</v>
      </c>
    </row>
    <row r="24" spans="1:3">
      <c r="A24" s="3" t="s">
        <v>54</v>
      </c>
    </row>
    <row r="25" spans="1:3">
      <c r="A25" s="4" t="s">
        <v>55</v>
      </c>
      <c r="B25" s="5" t="n">
        <v>0</v>
      </c>
      <c r="C25" s="5" t="n">
        <v>0</v>
      </c>
    </row>
    <row r="26" spans="1:3">
      <c r="A26" s="4" t="s">
        <v>56</v>
      </c>
      <c r="B26" s="5" t="n">
        <v>22</v>
      </c>
      <c r="C26" s="5" t="n">
        <v>22</v>
      </c>
    </row>
    <row r="27" spans="1:3">
      <c r="A27" s="4" t="s">
        <v>57</v>
      </c>
      <c r="B27" s="5" t="n">
        <v>23793</v>
      </c>
      <c r="C27" s="5" t="n">
        <v>21756</v>
      </c>
    </row>
    <row r="28" spans="1:3">
      <c r="A28" s="4" t="s">
        <v>58</v>
      </c>
      <c r="B28" s="5" t="n">
        <v>-1452</v>
      </c>
      <c r="C28" s="5" t="n">
        <v>-1452</v>
      </c>
    </row>
    <row r="29" spans="1:3">
      <c r="A29" s="4" t="s">
        <v>59</v>
      </c>
      <c r="B29" s="5" t="n">
        <v>9353</v>
      </c>
      <c r="C29" s="5" t="n">
        <v>9289</v>
      </c>
    </row>
    <row r="30" spans="1:3">
      <c r="A30" s="4" t="s">
        <v>60</v>
      </c>
      <c r="B30" s="5" t="n">
        <v>31716</v>
      </c>
      <c r="C30" s="5" t="n">
        <v>29615</v>
      </c>
    </row>
    <row r="31" spans="1:3">
      <c r="A31" s="4" t="s">
        <v>61</v>
      </c>
      <c r="B31" s="6" t="n">
        <v>52513</v>
      </c>
      <c r="C31" s="6" t="n">
        <v>49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6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5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0</v>
      </c>
    </row>
    <row r="2" spans="1:3">
      <c r="A2" s="4" t="s">
        <v>63</v>
      </c>
      <c r="B2" s="7" t="n">
        <v>0.001</v>
      </c>
      <c r="C2" s="7" t="n">
        <v>0.001</v>
      </c>
    </row>
    <row r="3" spans="1:3">
      <c r="A3" s="4" t="s">
        <v>64</v>
      </c>
      <c r="B3" s="5" t="n">
        <v>10000000</v>
      </c>
      <c r="C3" s="5" t="n">
        <v>10000000</v>
      </c>
    </row>
    <row r="4" spans="1:3">
      <c r="A4" s="4" t="s">
        <v>65</v>
      </c>
      <c r="B4" s="5" t="n">
        <v>0</v>
      </c>
      <c r="C4" s="5" t="n">
        <v>0</v>
      </c>
    </row>
    <row r="5" spans="1:3">
      <c r="A5" s="4" t="s">
        <v>66</v>
      </c>
      <c r="B5" s="5" t="n">
        <v>0</v>
      </c>
      <c r="C5" s="5" t="n">
        <v>0</v>
      </c>
    </row>
    <row r="6" spans="1:3">
      <c r="A6" s="4" t="s">
        <v>67</v>
      </c>
      <c r="B6" s="7" t="n">
        <v>0.001</v>
      </c>
      <c r="C6" s="7" t="n">
        <v>0.001</v>
      </c>
    </row>
    <row r="7" spans="1:3">
      <c r="A7" s="4" t="s">
        <v>68</v>
      </c>
      <c r="B7" s="5" t="n">
        <v>40000000</v>
      </c>
      <c r="C7" s="5" t="n">
        <v>40000000</v>
      </c>
    </row>
    <row r="8" spans="1:3">
      <c r="A8" s="4" t="s">
        <v>69</v>
      </c>
      <c r="B8" s="5" t="n">
        <v>22196712</v>
      </c>
      <c r="C8" s="5" t="n">
        <v>21920912</v>
      </c>
    </row>
    <row r="9" spans="1:3">
      <c r="A9" s="4" t="s">
        <v>70</v>
      </c>
      <c r="B9" s="5" t="n">
        <v>403581</v>
      </c>
      <c r="C9" s="5" t="n">
        <v>403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92</v>
      </c>
      <c r="B1" s="2" t="s">
        <v>293</v>
      </c>
      <c r="C1" s="2" t="s">
        <v>2</v>
      </c>
      <c r="D1" s="2" t="s">
        <v>30</v>
      </c>
    </row>
    <row r="2" spans="1:4">
      <c r="A2" s="3" t="s">
        <v>294</v>
      </c>
    </row>
    <row r="3" spans="1:4">
      <c r="A3" s="4" t="s">
        <v>295</v>
      </c>
      <c r="C3" s="6" t="n">
        <v>0</v>
      </c>
    </row>
    <row r="4" spans="1:4">
      <c r="A4" s="4" t="s">
        <v>296</v>
      </c>
      <c r="C4" s="6" t="n">
        <v>1900000</v>
      </c>
    </row>
    <row r="5" spans="1:4">
      <c r="A5" s="4" t="s">
        <v>297</v>
      </c>
      <c r="C5" s="4" t="s">
        <v>298</v>
      </c>
    </row>
    <row r="6" spans="1:4">
      <c r="A6" s="4" t="s">
        <v>299</v>
      </c>
      <c r="D6" s="6" t="n">
        <v>113000</v>
      </c>
    </row>
    <row r="7" spans="1:4">
      <c r="A7" s="4" t="s">
        <v>300</v>
      </c>
    </row>
    <row r="8" spans="1:4">
      <c r="A8" s="3" t="s">
        <v>294</v>
      </c>
    </row>
    <row r="9" spans="1:4">
      <c r="A9" s="4" t="s">
        <v>301</v>
      </c>
      <c r="B9" s="6" t="n">
        <v>1200000</v>
      </c>
    </row>
    <row r="10" spans="1:4">
      <c r="A10" s="4" t="s">
        <v>302</v>
      </c>
      <c r="B10" s="6" t="n">
        <v>186000</v>
      </c>
    </row>
    <row r="11" spans="1:4">
      <c r="A11" s="4" t="s">
        <v>303</v>
      </c>
    </row>
    <row r="12" spans="1:4">
      <c r="A12" s="3" t="s">
        <v>294</v>
      </c>
    </row>
    <row r="13" spans="1:4">
      <c r="A13" s="4" t="s">
        <v>304</v>
      </c>
      <c r="C13" s="4" t="s">
        <v>305</v>
      </c>
    </row>
    <row r="14" spans="1:4">
      <c r="A14" s="4" t="s">
        <v>306</v>
      </c>
    </row>
    <row r="15" spans="1:4">
      <c r="A15" s="3" t="s">
        <v>294</v>
      </c>
    </row>
    <row r="16" spans="1:4">
      <c r="A16" s="4" t="s">
        <v>307</v>
      </c>
      <c r="C16" s="4" t="s">
        <v>305</v>
      </c>
    </row>
    <row r="17" spans="1:4">
      <c r="A17" s="4" t="s">
        <v>308</v>
      </c>
    </row>
    <row r="18" spans="1:4">
      <c r="A18" s="3" t="s">
        <v>294</v>
      </c>
    </row>
    <row r="19" spans="1:4">
      <c r="A19" s="4" t="s">
        <v>304</v>
      </c>
      <c r="C19" s="4" t="s">
        <v>309</v>
      </c>
    </row>
    <row r="20" spans="1:4">
      <c r="A20" s="4" t="s">
        <v>310</v>
      </c>
    </row>
    <row r="21" spans="1:4">
      <c r="A21" s="3" t="s">
        <v>294</v>
      </c>
    </row>
    <row r="22" spans="1:4">
      <c r="A22" s="4" t="s">
        <v>304</v>
      </c>
      <c r="C22" s="4" t="s">
        <v>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0</v>
      </c>
      <c r="D1" s="2" t="s">
        <v>313</v>
      </c>
    </row>
    <row r="2" spans="1:4">
      <c r="A2" s="3" t="s">
        <v>314</v>
      </c>
    </row>
    <row r="3" spans="1:4">
      <c r="A3" s="4" t="s">
        <v>315</v>
      </c>
      <c r="B3" s="6" t="n">
        <v>6644</v>
      </c>
      <c r="C3" s="6" t="n">
        <v>6932</v>
      </c>
    </row>
    <row r="4" spans="1:4">
      <c r="A4" s="4" t="s">
        <v>316</v>
      </c>
      <c r="B4" s="5" t="n">
        <v>-441</v>
      </c>
      <c r="C4" s="5" t="n">
        <v>-381</v>
      </c>
    </row>
    <row r="5" spans="1:4">
      <c r="A5" s="4" t="s">
        <v>317</v>
      </c>
      <c r="B5" s="5" t="n">
        <v>6203</v>
      </c>
      <c r="C5" s="5" t="n">
        <v>6551</v>
      </c>
    </row>
    <row r="6" spans="1:4">
      <c r="A6" s="4" t="s">
        <v>318</v>
      </c>
      <c r="B6" s="5" t="n">
        <v>-278</v>
      </c>
      <c r="C6" s="5" t="n">
        <v>-263</v>
      </c>
      <c r="D6" s="6" t="n">
        <v>-263</v>
      </c>
    </row>
    <row r="7" spans="1:4">
      <c r="A7" s="4" t="s">
        <v>34</v>
      </c>
      <c r="B7" s="6" t="n">
        <v>5925</v>
      </c>
      <c r="C7" s="6" t="n">
        <v>62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0</v>
      </c>
    </row>
    <row r="3" spans="1:3">
      <c r="A3" s="3" t="s">
        <v>320</v>
      </c>
    </row>
    <row r="4" spans="1:3">
      <c r="A4" s="4" t="s">
        <v>321</v>
      </c>
      <c r="B4" s="6" t="n">
        <v>263</v>
      </c>
      <c r="C4" s="6" t="n">
        <v>263</v>
      </c>
    </row>
    <row r="5" spans="1:3">
      <c r="A5" s="4" t="s">
        <v>322</v>
      </c>
      <c r="B5" s="5" t="n">
        <v>17</v>
      </c>
      <c r="C5" s="5" t="n">
        <v>182</v>
      </c>
    </row>
    <row r="6" spans="1:3">
      <c r="A6" s="4" t="s">
        <v>323</v>
      </c>
      <c r="B6" s="5" t="n">
        <v>-2</v>
      </c>
      <c r="C6" s="5" t="n">
        <v>-182</v>
      </c>
    </row>
    <row r="7" spans="1:3">
      <c r="A7" s="4" t="s">
        <v>324</v>
      </c>
      <c r="B7" s="6" t="n">
        <v>278</v>
      </c>
      <c r="C7" s="6" t="n">
        <v>2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3" t="s">
        <v>326</v>
      </c>
    </row>
    <row r="3" spans="1:3">
      <c r="A3" s="4" t="s">
        <v>327</v>
      </c>
      <c r="B3" s="6" t="n">
        <v>3476</v>
      </c>
      <c r="C3" s="6" t="n">
        <v>3257</v>
      </c>
    </row>
    <row r="4" spans="1:3">
      <c r="A4" s="4" t="s">
        <v>328</v>
      </c>
      <c r="B4" s="5" t="n">
        <v>-2995</v>
      </c>
      <c r="C4" s="5" t="n">
        <v>-2801</v>
      </c>
    </row>
    <row r="5" spans="1:3">
      <c r="A5" s="4" t="s">
        <v>42</v>
      </c>
      <c r="B5" s="5" t="n">
        <v>481</v>
      </c>
      <c r="C5" s="5" t="n">
        <v>456</v>
      </c>
    </row>
    <row r="6" spans="1:3">
      <c r="A6" s="4" t="s">
        <v>329</v>
      </c>
    </row>
    <row r="7" spans="1:3">
      <c r="A7" s="3" t="s">
        <v>326</v>
      </c>
    </row>
    <row r="8" spans="1:3">
      <c r="A8" s="4" t="s">
        <v>327</v>
      </c>
      <c r="B8" s="5" t="n">
        <v>786</v>
      </c>
      <c r="C8" s="5" t="n">
        <v>636</v>
      </c>
    </row>
    <row r="9" spans="1:3">
      <c r="A9" s="4" t="s">
        <v>306</v>
      </c>
    </row>
    <row r="10" spans="1:3">
      <c r="A10" s="3" t="s">
        <v>326</v>
      </c>
    </row>
    <row r="11" spans="1:3">
      <c r="A11" s="4" t="s">
        <v>327</v>
      </c>
      <c r="B11" s="5" t="n">
        <v>662</v>
      </c>
      <c r="C11" s="5" t="n">
        <v>651</v>
      </c>
    </row>
    <row r="12" spans="1:3">
      <c r="A12" s="4" t="s">
        <v>330</v>
      </c>
    </row>
    <row r="13" spans="1:3">
      <c r="A13" s="3" t="s">
        <v>326</v>
      </c>
    </row>
    <row r="14" spans="1:3">
      <c r="A14" s="4" t="s">
        <v>327</v>
      </c>
      <c r="B14" s="5" t="n">
        <v>1469</v>
      </c>
      <c r="C14" s="5" t="n">
        <v>1411</v>
      </c>
    </row>
    <row r="15" spans="1:3">
      <c r="A15" s="4" t="s">
        <v>331</v>
      </c>
    </row>
    <row r="16" spans="1:3">
      <c r="A16" s="3" t="s">
        <v>326</v>
      </c>
    </row>
    <row r="17" spans="1:3">
      <c r="A17" s="4" t="s">
        <v>327</v>
      </c>
      <c r="B17" s="6" t="n">
        <v>559</v>
      </c>
      <c r="C17" s="6" t="n">
        <v>5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3" t="s">
        <v>333</v>
      </c>
    </row>
    <row r="3" spans="1:3">
      <c r="A3" s="4" t="s">
        <v>334</v>
      </c>
      <c r="B3" s="6" t="n">
        <v>9179</v>
      </c>
      <c r="C3" s="6" t="n">
        <v>7252</v>
      </c>
    </row>
    <row r="4" spans="1:3">
      <c r="A4" s="4" t="s">
        <v>335</v>
      </c>
      <c r="B4" s="5" t="n">
        <v>-5393</v>
      </c>
      <c r="C4" s="5" t="n">
        <v>-3509</v>
      </c>
    </row>
    <row r="5" spans="1:3">
      <c r="A5" s="4" t="s">
        <v>336</v>
      </c>
      <c r="B5" s="6" t="n">
        <v>3786</v>
      </c>
      <c r="C5" s="6" t="n">
        <v>37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0</v>
      </c>
    </row>
    <row r="3" spans="1:3">
      <c r="A3" s="3" t="s">
        <v>338</v>
      </c>
    </row>
    <row r="4" spans="1:3">
      <c r="A4" s="4" t="s">
        <v>339</v>
      </c>
      <c r="B4" s="6" t="n">
        <v>1926</v>
      </c>
      <c r="C4" s="6" t="n">
        <v>1538</v>
      </c>
    </row>
    <row r="5" spans="1:3">
      <c r="A5" s="4" t="s">
        <v>340</v>
      </c>
      <c r="B5" s="6" t="n">
        <v>-1883</v>
      </c>
      <c r="C5" s="6" t="n">
        <v>-17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342</v>
      </c>
    </row>
    <row r="3" spans="1:3">
      <c r="A3" s="4" t="s">
        <v>343</v>
      </c>
      <c r="B3" s="6" t="n">
        <v>9179</v>
      </c>
      <c r="C3" s="6" t="n">
        <v>7252</v>
      </c>
    </row>
    <row r="4" spans="1:3">
      <c r="A4" s="4" t="s">
        <v>335</v>
      </c>
      <c r="B4" s="5" t="n">
        <v>-5393</v>
      </c>
      <c r="C4" s="5" t="n">
        <v>-3509</v>
      </c>
    </row>
    <row r="5" spans="1:3">
      <c r="A5" s="4" t="s">
        <v>336</v>
      </c>
      <c r="B5" s="5" t="n">
        <v>3786</v>
      </c>
      <c r="C5" s="6" t="n">
        <v>3743</v>
      </c>
    </row>
    <row r="6" spans="1:3">
      <c r="A6" s="4" t="s">
        <v>344</v>
      </c>
    </row>
    <row r="7" spans="1:3">
      <c r="A7" s="3" t="s">
        <v>342</v>
      </c>
    </row>
    <row r="8" spans="1:3">
      <c r="A8" s="4" t="s">
        <v>343</v>
      </c>
      <c r="B8" s="5" t="n">
        <v>8394</v>
      </c>
    </row>
    <row r="9" spans="1:3">
      <c r="A9" s="4" t="s">
        <v>335</v>
      </c>
      <c r="B9" s="5" t="n">
        <v>-5393</v>
      </c>
    </row>
    <row r="10" spans="1:3">
      <c r="A10" s="4" t="s">
        <v>336</v>
      </c>
      <c r="B10" s="5" t="n">
        <v>3001</v>
      </c>
    </row>
    <row r="11" spans="1:3">
      <c r="A11" s="4" t="s">
        <v>345</v>
      </c>
    </row>
    <row r="12" spans="1:3">
      <c r="A12" s="3" t="s">
        <v>342</v>
      </c>
    </row>
    <row r="13" spans="1:3">
      <c r="A13" s="4" t="s">
        <v>343</v>
      </c>
      <c r="B13" s="5" t="n">
        <v>785</v>
      </c>
    </row>
    <row r="14" spans="1:3">
      <c r="A14" s="4" t="s">
        <v>335</v>
      </c>
      <c r="B14" s="5" t="n">
        <v>0</v>
      </c>
    </row>
    <row r="15" spans="1:3">
      <c r="A15" s="4" t="s">
        <v>336</v>
      </c>
      <c r="B15" s="6" t="n">
        <v>7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348</v>
      </c>
    </row>
    <row r="3" spans="1:2">
      <c r="A3" s="5" t="n">
        <v>2018</v>
      </c>
      <c r="B3" s="6" t="n">
        <v>1597</v>
      </c>
    </row>
    <row r="4" spans="1:2">
      <c r="A4" s="5" t="n">
        <v>2019</v>
      </c>
      <c r="B4" s="5" t="n">
        <v>957</v>
      </c>
    </row>
    <row r="5" spans="1:2">
      <c r="A5" s="5" t="n">
        <v>2020</v>
      </c>
      <c r="B5" s="5" t="n">
        <v>447</v>
      </c>
    </row>
    <row r="6" spans="1:2">
      <c r="A6" s="4" t="s">
        <v>104</v>
      </c>
      <c r="B6" s="6" t="n">
        <v>3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350</v>
      </c>
    </row>
    <row r="3" spans="1:3">
      <c r="A3" s="4" t="s">
        <v>351</v>
      </c>
      <c r="B3" s="6" t="n">
        <v>17491</v>
      </c>
      <c r="C3" s="6" t="n">
        <v>17826</v>
      </c>
    </row>
    <row r="4" spans="1:3">
      <c r="A4" s="4" t="s">
        <v>352</v>
      </c>
      <c r="B4" s="5" t="n">
        <v>-441</v>
      </c>
      <c r="C4" s="5" t="n">
        <v>-381</v>
      </c>
    </row>
    <row r="5" spans="1:3">
      <c r="A5" s="4" t="s">
        <v>353</v>
      </c>
      <c r="B5" s="5" t="n">
        <v>17050</v>
      </c>
      <c r="C5" s="5" t="n">
        <v>17445</v>
      </c>
    </row>
    <row r="6" spans="1:3">
      <c r="A6" s="4" t="s">
        <v>354</v>
      </c>
      <c r="B6" s="5" t="n">
        <v>13315</v>
      </c>
      <c r="C6" s="5" t="n">
        <v>13655</v>
      </c>
    </row>
    <row r="7" spans="1:3">
      <c r="A7" s="4" t="s">
        <v>50</v>
      </c>
      <c r="B7" s="6" t="n">
        <v>3735</v>
      </c>
      <c r="C7" s="6" t="n">
        <v>3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0929</v>
      </c>
      <c r="C4" s="6" t="n">
        <v>11243</v>
      </c>
    </row>
    <row r="5" spans="1:3">
      <c r="A5" s="4" t="s">
        <v>74</v>
      </c>
      <c r="B5" s="5" t="n">
        <v>20761</v>
      </c>
      <c r="C5" s="5" t="n">
        <v>18668</v>
      </c>
    </row>
    <row r="6" spans="1:3">
      <c r="A6" s="4" t="s">
        <v>75</v>
      </c>
      <c r="B6" s="5" t="n">
        <v>2201</v>
      </c>
      <c r="C6" s="5" t="n">
        <v>2684</v>
      </c>
    </row>
    <row r="7" spans="1:3">
      <c r="A7" s="4" t="s">
        <v>76</v>
      </c>
      <c r="B7" s="5" t="n">
        <v>33891</v>
      </c>
      <c r="C7" s="5" t="n">
        <v>32595</v>
      </c>
    </row>
    <row r="8" spans="1:3">
      <c r="A8" s="3" t="s">
        <v>77</v>
      </c>
    </row>
    <row r="9" spans="1:3">
      <c r="A9" s="4" t="s">
        <v>73</v>
      </c>
      <c r="B9" s="5" t="n">
        <v>2986</v>
      </c>
      <c r="C9" s="5" t="n">
        <v>3071</v>
      </c>
    </row>
    <row r="10" spans="1:3">
      <c r="A10" s="4" t="s">
        <v>74</v>
      </c>
      <c r="B10" s="5" t="n">
        <v>1763</v>
      </c>
      <c r="C10" s="5" t="n">
        <v>1537</v>
      </c>
    </row>
    <row r="11" spans="1:3">
      <c r="A11" s="4" t="s">
        <v>75</v>
      </c>
      <c r="B11" s="5" t="n">
        <v>1464</v>
      </c>
      <c r="C11" s="5" t="n">
        <v>1684</v>
      </c>
    </row>
    <row r="12" spans="1:3">
      <c r="A12" s="4" t="s">
        <v>78</v>
      </c>
      <c r="B12" s="5" t="n">
        <v>6213</v>
      </c>
      <c r="C12" s="5" t="n">
        <v>6292</v>
      </c>
    </row>
    <row r="13" spans="1:3">
      <c r="A13" s="4" t="s">
        <v>79</v>
      </c>
      <c r="B13" s="5" t="n">
        <v>27678</v>
      </c>
      <c r="C13" s="5" t="n">
        <v>26303</v>
      </c>
    </row>
    <row r="14" spans="1:3">
      <c r="A14" s="3" t="s">
        <v>80</v>
      </c>
    </row>
    <row r="15" spans="1:3">
      <c r="A15" s="4" t="s">
        <v>81</v>
      </c>
      <c r="B15" s="5" t="n">
        <v>12862</v>
      </c>
      <c r="C15" s="5" t="n">
        <v>11558</v>
      </c>
    </row>
    <row r="16" spans="1:3">
      <c r="A16" s="4" t="s">
        <v>82</v>
      </c>
      <c r="B16" s="5" t="n">
        <v>9066</v>
      </c>
      <c r="C16" s="5" t="n">
        <v>6947</v>
      </c>
    </row>
    <row r="17" spans="1:3">
      <c r="A17" s="4" t="s">
        <v>83</v>
      </c>
      <c r="B17" s="5" t="n">
        <v>3128</v>
      </c>
      <c r="C17" s="5" t="n">
        <v>2571</v>
      </c>
    </row>
    <row r="18" spans="1:3">
      <c r="A18" s="4" t="s">
        <v>84</v>
      </c>
      <c r="B18" s="5" t="n">
        <v>25056</v>
      </c>
      <c r="C18" s="5" t="n">
        <v>21076</v>
      </c>
    </row>
    <row r="19" spans="1:3">
      <c r="A19" s="4" t="s">
        <v>85</v>
      </c>
      <c r="B19" s="5" t="n">
        <v>2622</v>
      </c>
      <c r="C19" s="5" t="n">
        <v>5227</v>
      </c>
    </row>
    <row r="20" spans="1:3">
      <c r="A20" s="3" t="s">
        <v>86</v>
      </c>
    </row>
    <row r="21" spans="1:3">
      <c r="A21" s="4" t="s">
        <v>87</v>
      </c>
      <c r="B21" s="5" t="n">
        <v>0</v>
      </c>
      <c r="C21" s="5" t="n">
        <v>0</v>
      </c>
    </row>
    <row r="22" spans="1:3">
      <c r="A22" s="4" t="s">
        <v>88</v>
      </c>
      <c r="B22" s="5" t="n">
        <v>296</v>
      </c>
      <c r="C22" s="5" t="n">
        <v>159</v>
      </c>
    </row>
    <row r="23" spans="1:3">
      <c r="A23" s="4" t="s">
        <v>89</v>
      </c>
      <c r="B23" s="5" t="n">
        <v>296</v>
      </c>
      <c r="C23" s="5" t="n">
        <v>159</v>
      </c>
    </row>
    <row r="24" spans="1:3">
      <c r="A24" s="4" t="s">
        <v>90</v>
      </c>
      <c r="B24" s="5" t="n">
        <v>2918</v>
      </c>
      <c r="C24" s="5" t="n">
        <v>5386</v>
      </c>
    </row>
    <row r="25" spans="1:3">
      <c r="A25" s="4" t="s">
        <v>91</v>
      </c>
      <c r="B25" s="5" t="n">
        <v>1547</v>
      </c>
      <c r="C25" s="5" t="n">
        <v>1801</v>
      </c>
    </row>
    <row r="26" spans="1:3">
      <c r="A26" s="4" t="s">
        <v>92</v>
      </c>
      <c r="B26" s="5" t="n">
        <v>1371</v>
      </c>
      <c r="C26" s="5" t="n">
        <v>3585</v>
      </c>
    </row>
    <row r="27" spans="1:3">
      <c r="A27" s="4" t="s">
        <v>93</v>
      </c>
      <c r="B27" s="6" t="n">
        <v>1371</v>
      </c>
      <c r="C27" s="6" t="n">
        <v>3585</v>
      </c>
    </row>
    <row r="28" spans="1:3">
      <c r="A28" s="4" t="s">
        <v>94</v>
      </c>
      <c r="B28" s="8" t="n">
        <v>0.06</v>
      </c>
      <c r="C28" s="8" t="n">
        <v>0.17</v>
      </c>
    </row>
    <row r="29" spans="1:3">
      <c r="A29" s="4" t="s">
        <v>95</v>
      </c>
      <c r="B29" s="8" t="n">
        <v>0.06</v>
      </c>
      <c r="C29" s="8" t="n">
        <v>0.17</v>
      </c>
    </row>
    <row r="30" spans="1:3">
      <c r="A30" s="3" t="s">
        <v>96</v>
      </c>
    </row>
    <row r="31" spans="1:3">
      <c r="A31" s="4" t="s">
        <v>97</v>
      </c>
      <c r="B31" s="5" t="n">
        <v>21702</v>
      </c>
      <c r="C31" s="5" t="n">
        <v>21126</v>
      </c>
    </row>
    <row r="32" spans="1:3">
      <c r="A32" s="4" t="s">
        <v>98</v>
      </c>
      <c r="B32" s="5" t="n">
        <v>22154</v>
      </c>
      <c r="C32" s="5" t="n">
        <v>216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5</v>
      </c>
      <c r="B1" s="2" t="s">
        <v>1</v>
      </c>
    </row>
    <row r="2" spans="1:3">
      <c r="B2" s="2" t="s">
        <v>2</v>
      </c>
      <c r="C2" s="2" t="s">
        <v>30</v>
      </c>
    </row>
    <row r="3" spans="1:3">
      <c r="A3" s="3" t="s">
        <v>356</v>
      </c>
    </row>
    <row r="4" spans="1:3">
      <c r="A4" s="4" t="s">
        <v>357</v>
      </c>
      <c r="B4" s="6" t="n">
        <v>1900000</v>
      </c>
    </row>
    <row r="5" spans="1:3">
      <c r="A5" s="4" t="s">
        <v>358</v>
      </c>
      <c r="B5" s="5" t="n">
        <v>347000</v>
      </c>
      <c r="C5" s="6" t="n">
        <v>347000</v>
      </c>
    </row>
    <row r="6" spans="1:3">
      <c r="A6" s="4" t="s">
        <v>359</v>
      </c>
      <c r="B6" s="5" t="n">
        <v>18000</v>
      </c>
    </row>
    <row r="7" spans="1:3">
      <c r="A7" s="4" t="s">
        <v>360</v>
      </c>
    </row>
    <row r="8" spans="1:3">
      <c r="A8" s="3" t="s">
        <v>356</v>
      </c>
    </row>
    <row r="9" spans="1:3">
      <c r="A9" s="4" t="s">
        <v>357</v>
      </c>
      <c r="B9" s="5" t="n">
        <v>800000</v>
      </c>
    </row>
    <row r="10" spans="1:3">
      <c r="A10" s="4" t="s">
        <v>361</v>
      </c>
    </row>
    <row r="11" spans="1:3">
      <c r="A11" s="3" t="s">
        <v>356</v>
      </c>
    </row>
    <row r="12" spans="1:3">
      <c r="A12" s="4" t="s">
        <v>357</v>
      </c>
      <c r="B12" s="6" t="n">
        <v>1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47</v>
      </c>
    </row>
    <row r="2" spans="1:2">
      <c r="A2" s="3" t="s">
        <v>363</v>
      </c>
    </row>
    <row r="3" spans="1:2">
      <c r="A3" s="5" t="n">
        <v>2018</v>
      </c>
      <c r="B3" s="6" t="n">
        <v>360</v>
      </c>
    </row>
    <row r="4" spans="1:2">
      <c r="A4" s="5" t="n">
        <v>2019</v>
      </c>
      <c r="B4" s="5" t="n">
        <v>120</v>
      </c>
    </row>
    <row r="5" spans="1:2">
      <c r="A5" s="4" t="s">
        <v>104</v>
      </c>
      <c r="B5" s="6" t="n">
        <v>4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4</v>
      </c>
      <c r="B1" s="2" t="s">
        <v>1</v>
      </c>
    </row>
    <row r="2" spans="1:3">
      <c r="B2" s="2" t="s">
        <v>2</v>
      </c>
      <c r="C2" s="2" t="s">
        <v>30</v>
      </c>
    </row>
    <row r="3" spans="1:3">
      <c r="A3" s="3" t="s">
        <v>365</v>
      </c>
    </row>
    <row r="4" spans="1:3">
      <c r="A4" s="4" t="s">
        <v>366</v>
      </c>
      <c r="B4" s="6" t="n">
        <v>78000</v>
      </c>
    </row>
    <row r="5" spans="1:3">
      <c r="A5" s="4" t="s">
        <v>367</v>
      </c>
      <c r="B5" s="4" t="s">
        <v>368</v>
      </c>
      <c r="C5" s="4" t="s">
        <v>369</v>
      </c>
    </row>
    <row r="6" spans="1:3">
      <c r="A6" s="4" t="s">
        <v>370</v>
      </c>
    </row>
    <row r="7" spans="1:3">
      <c r="A7" s="3" t="s">
        <v>365</v>
      </c>
    </row>
    <row r="8" spans="1:3">
      <c r="A8" s="4" t="s">
        <v>371</v>
      </c>
      <c r="B8" s="4" t="s">
        <v>372</v>
      </c>
    </row>
    <row r="9" spans="1:3">
      <c r="A9" s="4" t="s">
        <v>373</v>
      </c>
      <c r="B9" s="5" t="n">
        <v>500000</v>
      </c>
    </row>
    <row r="10" spans="1:3">
      <c r="A10" s="4" t="s">
        <v>374</v>
      </c>
      <c r="B10" s="5" t="n">
        <v>260000</v>
      </c>
    </row>
    <row r="11" spans="1:3">
      <c r="A11" s="4" t="s">
        <v>375</v>
      </c>
      <c r="B11" s="6" t="n">
        <v>120481</v>
      </c>
    </row>
    <row r="12" spans="1:3">
      <c r="A12" s="4" t="s">
        <v>367</v>
      </c>
      <c r="B12" s="4" t="s">
        <v>376</v>
      </c>
    </row>
    <row r="13" spans="1:3">
      <c r="A13" s="4" t="s">
        <v>377</v>
      </c>
    </row>
    <row r="14" spans="1:3">
      <c r="A14" s="3" t="s">
        <v>365</v>
      </c>
    </row>
    <row r="15" spans="1:3">
      <c r="A15" s="4" t="s">
        <v>378</v>
      </c>
      <c r="B15" s="4" t="s">
        <v>305</v>
      </c>
    </row>
    <row r="16" spans="1:3">
      <c r="A16" s="4" t="s">
        <v>379</v>
      </c>
      <c r="B16" s="4" t="s">
        <v>380</v>
      </c>
    </row>
    <row r="17" spans="1:3">
      <c r="A17" s="4" t="s">
        <v>371</v>
      </c>
      <c r="B17" s="4" t="s">
        <v>381</v>
      </c>
    </row>
    <row r="18" spans="1:3">
      <c r="A18" s="4" t="s">
        <v>382</v>
      </c>
    </row>
    <row r="19" spans="1:3">
      <c r="A19" s="3" t="s">
        <v>365</v>
      </c>
    </row>
    <row r="20" spans="1:3">
      <c r="A20" s="4" t="s">
        <v>383</v>
      </c>
      <c r="B20" s="6" t="n">
        <v>255000</v>
      </c>
    </row>
    <row r="21" spans="1:3">
      <c r="A21" s="4" t="s">
        <v>384</v>
      </c>
    </row>
    <row r="22" spans="1:3">
      <c r="A22" s="3" t="s">
        <v>365</v>
      </c>
    </row>
    <row r="23" spans="1:3">
      <c r="A23" s="4" t="s">
        <v>373</v>
      </c>
      <c r="B23" s="5" t="n">
        <v>5000000</v>
      </c>
    </row>
    <row r="24" spans="1:3">
      <c r="A24" s="4" t="s">
        <v>374</v>
      </c>
      <c r="B24" s="5" t="n">
        <v>4178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6" t="n">
        <v>1566</v>
      </c>
      <c r="C4" s="6" t="n">
        <v>10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388</v>
      </c>
      <c r="B1" s="2" t="s">
        <v>1</v>
      </c>
    </row>
    <row r="2" spans="1:4">
      <c r="B2" s="2" t="s">
        <v>2</v>
      </c>
      <c r="C2" s="2" t="s">
        <v>30</v>
      </c>
      <c r="D2" s="2" t="s">
        <v>313</v>
      </c>
    </row>
    <row r="3" spans="1:4">
      <c r="A3" s="3" t="s">
        <v>389</v>
      </c>
    </row>
    <row r="4" spans="1:4">
      <c r="A4" s="4" t="s">
        <v>390</v>
      </c>
      <c r="B4" s="5" t="n">
        <v>2407005</v>
      </c>
      <c r="D4" s="5" t="n">
        <v>2091325</v>
      </c>
    </row>
    <row r="5" spans="1:4">
      <c r="A5" s="4" t="s">
        <v>391</v>
      </c>
      <c r="B5" s="6" t="n">
        <v>3</v>
      </c>
      <c r="D5" s="8" t="n">
        <v>2.45</v>
      </c>
    </row>
    <row r="6" spans="1:4">
      <c r="A6" s="4" t="s">
        <v>392</v>
      </c>
      <c r="B6" s="4" t="s">
        <v>393</v>
      </c>
      <c r="C6" s="4" t="s">
        <v>394</v>
      </c>
      <c r="D6" s="4" t="s">
        <v>395</v>
      </c>
    </row>
    <row r="7" spans="1:4">
      <c r="A7" s="4" t="s">
        <v>396</v>
      </c>
      <c r="B7" s="6" t="n">
        <v>2574</v>
      </c>
      <c r="D7" s="6" t="n">
        <v>3277</v>
      </c>
    </row>
    <row r="8" spans="1:4">
      <c r="A8" s="4" t="s">
        <v>397</v>
      </c>
      <c r="B8" s="5" t="n">
        <v>1124109</v>
      </c>
    </row>
    <row r="9" spans="1:4">
      <c r="A9" s="4" t="s">
        <v>398</v>
      </c>
      <c r="B9" s="8" t="n">
        <v>2.77</v>
      </c>
    </row>
    <row r="10" spans="1:4">
      <c r="A10" s="4" t="s">
        <v>399</v>
      </c>
      <c r="B10" s="4" t="s">
        <v>400</v>
      </c>
    </row>
    <row r="11" spans="1:4">
      <c r="A11" s="4" t="s">
        <v>401</v>
      </c>
      <c r="B11" s="6" t="n">
        <v>956</v>
      </c>
    </row>
    <row r="12" spans="1:4">
      <c r="A12" s="4" t="s">
        <v>402</v>
      </c>
      <c r="B12" s="5" t="n">
        <v>975000</v>
      </c>
      <c r="C12" s="5" t="n">
        <v>1257300</v>
      </c>
    </row>
    <row r="13" spans="1:4">
      <c r="A13" s="4" t="s">
        <v>403</v>
      </c>
      <c r="B13" s="8" t="n">
        <v>3.98</v>
      </c>
      <c r="C13" s="8" t="n">
        <v>3.58</v>
      </c>
    </row>
    <row r="14" spans="1:4">
      <c r="A14" s="4" t="s">
        <v>404</v>
      </c>
      <c r="B14" s="5" t="n">
        <v>-600995</v>
      </c>
      <c r="C14" s="5" t="n">
        <v>-404175</v>
      </c>
    </row>
    <row r="15" spans="1:4">
      <c r="A15" s="4" t="s">
        <v>405</v>
      </c>
      <c r="B15" s="8" t="n">
        <v>3.35</v>
      </c>
      <c r="C15" s="8" t="n">
        <v>3.14</v>
      </c>
    </row>
    <row r="16" spans="1:4">
      <c r="A16" s="4" t="s">
        <v>406</v>
      </c>
      <c r="B16" s="5" t="n">
        <v>-195800</v>
      </c>
      <c r="C16" s="5" t="n">
        <v>-537445</v>
      </c>
    </row>
    <row r="17" spans="1:4">
      <c r="A17" s="4" t="s">
        <v>407</v>
      </c>
      <c r="B17" s="8" t="n">
        <v>2.41</v>
      </c>
      <c r="C17" s="8" t="n">
        <v>2.08</v>
      </c>
    </row>
    <row r="18" spans="1:4">
      <c r="A18" s="4" t="s">
        <v>390</v>
      </c>
      <c r="B18" s="5" t="n">
        <v>2585210</v>
      </c>
      <c r="C18" s="5" t="n">
        <v>2407005</v>
      </c>
    </row>
    <row r="19" spans="1:4">
      <c r="A19" s="4" t="s">
        <v>391</v>
      </c>
      <c r="B19" s="8" t="n">
        <v>3.34</v>
      </c>
      <c r="C19" s="6" t="n">
        <v>3</v>
      </c>
    </row>
    <row r="20" spans="1:4">
      <c r="A20" s="4" t="s">
        <v>396</v>
      </c>
      <c r="B20" s="6" t="n">
        <v>1015</v>
      </c>
      <c r="C20" s="6" t="n">
        <v>25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8</v>
      </c>
      <c r="B1" s="2" t="s">
        <v>1</v>
      </c>
    </row>
    <row r="2" spans="1:3">
      <c r="B2" s="2" t="s">
        <v>2</v>
      </c>
      <c r="C2" s="2" t="s">
        <v>30</v>
      </c>
    </row>
    <row r="3" spans="1:3">
      <c r="A3" s="3" t="s">
        <v>409</v>
      </c>
    </row>
    <row r="4" spans="1:3">
      <c r="A4" s="4" t="s">
        <v>410</v>
      </c>
      <c r="B4" s="8" t="n">
        <v>1.67</v>
      </c>
      <c r="C4" s="8" t="n">
        <v>1.64</v>
      </c>
    </row>
    <row r="5" spans="1:3">
      <c r="A5" s="4" t="s">
        <v>411</v>
      </c>
      <c r="B5" s="6" t="n">
        <v>351893</v>
      </c>
      <c r="C5" s="6" t="n">
        <v>880064</v>
      </c>
    </row>
    <row r="6" spans="1:3">
      <c r="A6" s="4" t="s">
        <v>412</v>
      </c>
      <c r="B6" s="6" t="n">
        <v>471789</v>
      </c>
      <c r="C6" s="6" t="n">
        <v>1118177</v>
      </c>
    </row>
    <row r="7" spans="1:3">
      <c r="A7" s="4" t="s">
        <v>413</v>
      </c>
      <c r="B7" s="5" t="n">
        <v>528734</v>
      </c>
      <c r="C7" s="5" t="n">
        <v>348116</v>
      </c>
    </row>
    <row r="8" spans="1:3">
      <c r="A8" s="4" t="s">
        <v>414</v>
      </c>
      <c r="B8" s="6" t="n">
        <v>850044</v>
      </c>
      <c r="C8" s="6" t="n">
        <v>528725</v>
      </c>
    </row>
    <row r="9" spans="1:3">
      <c r="A9" s="4" t="s">
        <v>415</v>
      </c>
      <c r="B9" s="6" t="n">
        <v>1751077</v>
      </c>
      <c r="C9" s="6" t="n">
        <v>1768344</v>
      </c>
    </row>
    <row r="10" spans="1:3">
      <c r="A10" s="4" t="s">
        <v>416</v>
      </c>
      <c r="B10" s="4" t="s">
        <v>368</v>
      </c>
      <c r="C10" s="4" t="s">
        <v>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419</v>
      </c>
    </row>
    <row r="4" spans="1:2">
      <c r="A4" s="4" t="s">
        <v>420</v>
      </c>
      <c r="B4" s="5" t="n">
        <v>2585210</v>
      </c>
    </row>
    <row r="5" spans="1:2">
      <c r="A5" s="4" t="s">
        <v>421</v>
      </c>
      <c r="B5" s="5" t="n">
        <v>1124109</v>
      </c>
    </row>
    <row r="6" spans="1:2">
      <c r="A6" s="4" t="s">
        <v>422</v>
      </c>
    </row>
    <row r="7" spans="1:2">
      <c r="A7" s="3" t="s">
        <v>419</v>
      </c>
    </row>
    <row r="8" spans="1:2">
      <c r="A8" s="4" t="s">
        <v>423</v>
      </c>
      <c r="B8" s="8" t="n">
        <v>0.85</v>
      </c>
    </row>
    <row r="9" spans="1:2">
      <c r="A9" s="4" t="s">
        <v>424</v>
      </c>
      <c r="B9" s="8" t="n">
        <v>1.43</v>
      </c>
    </row>
    <row r="10" spans="1:2">
      <c r="A10" s="4" t="s">
        <v>420</v>
      </c>
      <c r="B10" s="5" t="n">
        <v>54700</v>
      </c>
    </row>
    <row r="11" spans="1:2">
      <c r="A11" s="4" t="s">
        <v>425</v>
      </c>
      <c r="B11" s="4" t="s">
        <v>426</v>
      </c>
    </row>
    <row r="12" spans="1:2">
      <c r="A12" s="4" t="s">
        <v>427</v>
      </c>
      <c r="B12" s="8" t="n">
        <v>1.05</v>
      </c>
    </row>
    <row r="13" spans="1:2">
      <c r="A13" s="4" t="s">
        <v>421</v>
      </c>
      <c r="B13" s="5" t="n">
        <v>54700</v>
      </c>
    </row>
    <row r="14" spans="1:2">
      <c r="A14" s="4" t="s">
        <v>428</v>
      </c>
      <c r="B14" s="8" t="n">
        <v>1.05</v>
      </c>
    </row>
    <row r="15" spans="1:2">
      <c r="A15" s="4" t="s">
        <v>429</v>
      </c>
    </row>
    <row r="16" spans="1:2">
      <c r="A16" s="3" t="s">
        <v>419</v>
      </c>
    </row>
    <row r="17" spans="1:2">
      <c r="A17" s="4" t="s">
        <v>423</v>
      </c>
      <c r="B17" s="9" t="n">
        <v>1.47</v>
      </c>
    </row>
    <row r="18" spans="1:2">
      <c r="A18" s="4" t="s">
        <v>424</v>
      </c>
      <c r="B18" s="8" t="n">
        <v>2.32</v>
      </c>
    </row>
    <row r="19" spans="1:2">
      <c r="A19" s="4" t="s">
        <v>420</v>
      </c>
      <c r="B19" s="5" t="n">
        <v>388070</v>
      </c>
    </row>
    <row r="20" spans="1:2">
      <c r="A20" s="4" t="s">
        <v>425</v>
      </c>
      <c r="B20" s="4" t="s">
        <v>430</v>
      </c>
    </row>
    <row r="21" spans="1:2">
      <c r="A21" s="4" t="s">
        <v>427</v>
      </c>
      <c r="B21" s="8" t="n">
        <v>1.86</v>
      </c>
    </row>
    <row r="22" spans="1:2">
      <c r="A22" s="4" t="s">
        <v>421</v>
      </c>
      <c r="B22" s="5" t="n">
        <v>386710</v>
      </c>
    </row>
    <row r="23" spans="1:2">
      <c r="A23" s="4" t="s">
        <v>428</v>
      </c>
      <c r="B23" s="8" t="n">
        <v>1.86</v>
      </c>
    </row>
    <row r="24" spans="1:2">
      <c r="A24" s="4" t="s">
        <v>431</v>
      </c>
    </row>
    <row r="25" spans="1:2">
      <c r="A25" s="3" t="s">
        <v>419</v>
      </c>
    </row>
    <row r="26" spans="1:2">
      <c r="A26" s="4" t="s">
        <v>423</v>
      </c>
      <c r="B26" s="9" t="n">
        <v>2.34</v>
      </c>
    </row>
    <row r="27" spans="1:2">
      <c r="A27" s="4" t="s">
        <v>424</v>
      </c>
      <c r="B27" s="8" t="n">
        <v>3.52</v>
      </c>
    </row>
    <row r="28" spans="1:2">
      <c r="A28" s="4" t="s">
        <v>420</v>
      </c>
      <c r="B28" s="5" t="n">
        <v>857940</v>
      </c>
    </row>
    <row r="29" spans="1:2">
      <c r="A29" s="4" t="s">
        <v>425</v>
      </c>
      <c r="B29" s="4" t="s">
        <v>432</v>
      </c>
    </row>
    <row r="30" spans="1:2">
      <c r="A30" s="4" t="s">
        <v>427</v>
      </c>
      <c r="B30" s="8" t="n">
        <v>3.29</v>
      </c>
    </row>
    <row r="31" spans="1:2">
      <c r="A31" s="4" t="s">
        <v>421</v>
      </c>
      <c r="B31" s="5" t="n">
        <v>441259</v>
      </c>
    </row>
    <row r="32" spans="1:2">
      <c r="A32" s="4" t="s">
        <v>428</v>
      </c>
      <c r="B32" s="8" t="n">
        <v>3.17</v>
      </c>
    </row>
    <row r="33" spans="1:2">
      <c r="A33" s="4" t="s">
        <v>433</v>
      </c>
    </row>
    <row r="34" spans="1:2">
      <c r="A34" s="3" t="s">
        <v>419</v>
      </c>
    </row>
    <row r="35" spans="1:2">
      <c r="A35" s="4" t="s">
        <v>423</v>
      </c>
      <c r="B35" s="9" t="n">
        <v>3.53</v>
      </c>
    </row>
    <row r="36" spans="1:2">
      <c r="A36" s="4" t="s">
        <v>424</v>
      </c>
      <c r="B36" s="8" t="n">
        <v>4.21</v>
      </c>
    </row>
    <row r="37" spans="1:2">
      <c r="A37" s="4" t="s">
        <v>420</v>
      </c>
      <c r="B37" s="5" t="n">
        <v>1277500</v>
      </c>
    </row>
    <row r="38" spans="1:2">
      <c r="A38" s="4" t="s">
        <v>425</v>
      </c>
      <c r="B38" s="4" t="s">
        <v>434</v>
      </c>
    </row>
    <row r="39" spans="1:2">
      <c r="A39" s="4" t="s">
        <v>427</v>
      </c>
      <c r="B39" s="8" t="n">
        <v>3.9</v>
      </c>
    </row>
    <row r="40" spans="1:2">
      <c r="A40" s="4" t="s">
        <v>421</v>
      </c>
      <c r="B40" s="5" t="n">
        <v>241440</v>
      </c>
    </row>
    <row r="41" spans="1:2">
      <c r="A41" s="4" t="s">
        <v>428</v>
      </c>
      <c r="B41" s="8" t="n">
        <v>3.86</v>
      </c>
    </row>
    <row r="42" spans="1:2">
      <c r="A42" s="4" t="s">
        <v>435</v>
      </c>
    </row>
    <row r="43" spans="1:2">
      <c r="A43" s="3" t="s">
        <v>419</v>
      </c>
    </row>
    <row r="44" spans="1:2">
      <c r="A44" s="4" t="s">
        <v>423</v>
      </c>
      <c r="B44" s="9" t="n">
        <v>5.44</v>
      </c>
    </row>
    <row r="45" spans="1:2">
      <c r="A45" s="4" t="s">
        <v>424</v>
      </c>
      <c r="B45" s="8" t="n">
        <v>5.44</v>
      </c>
    </row>
    <row r="46" spans="1:2">
      <c r="A46" s="4" t="s">
        <v>420</v>
      </c>
      <c r="B46" s="5" t="n">
        <v>7000</v>
      </c>
    </row>
    <row r="47" spans="1:2">
      <c r="A47" s="4" t="s">
        <v>425</v>
      </c>
      <c r="B47" s="4" t="s">
        <v>436</v>
      </c>
    </row>
    <row r="48" spans="1:2">
      <c r="A48" s="4" t="s">
        <v>427</v>
      </c>
      <c r="B48" s="8" t="n">
        <v>5.44</v>
      </c>
    </row>
    <row r="49" spans="1:2">
      <c r="A49" s="4" t="s">
        <v>421</v>
      </c>
      <c r="B49"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4" t="s">
        <v>440</v>
      </c>
      <c r="C4" s="4" t="s">
        <v>441</v>
      </c>
    </row>
    <row r="5" spans="1:3">
      <c r="A5" s="4" t="s">
        <v>442</v>
      </c>
      <c r="B5" s="4" t="s">
        <v>443</v>
      </c>
      <c r="C5" s="4" t="s">
        <v>443</v>
      </c>
    </row>
    <row r="6" spans="1:3">
      <c r="A6" s="4" t="s">
        <v>444</v>
      </c>
      <c r="B6" s="4" t="s">
        <v>445</v>
      </c>
      <c r="C6" s="4" t="s">
        <v>446</v>
      </c>
    </row>
    <row r="7" spans="1:3">
      <c r="A7" s="4" t="s">
        <v>447</v>
      </c>
      <c r="B7" s="4" t="s">
        <v>448</v>
      </c>
      <c r="C7" s="4" t="s">
        <v>4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0</v>
      </c>
    </row>
    <row r="3" spans="1:3">
      <c r="A3" s="3" t="s">
        <v>450</v>
      </c>
    </row>
    <row r="4" spans="1:3">
      <c r="A4" s="4" t="s">
        <v>451</v>
      </c>
      <c r="B4" s="5" t="n">
        <v>80000</v>
      </c>
      <c r="C4" s="5" t="n">
        <v>80000</v>
      </c>
    </row>
    <row r="5" spans="1:3">
      <c r="A5" s="4" t="s">
        <v>452</v>
      </c>
      <c r="B5" s="8" t="n">
        <v>3.31</v>
      </c>
      <c r="C5" s="8" t="n">
        <v>3.34</v>
      </c>
    </row>
    <row r="6" spans="1:3">
      <c r="A6" s="4" t="s">
        <v>453</v>
      </c>
      <c r="B6" s="5" t="n">
        <v>80000</v>
      </c>
      <c r="C6" s="5" t="n">
        <v>80000</v>
      </c>
    </row>
    <row r="7" spans="1:3">
      <c r="A7" s="4" t="s">
        <v>454</v>
      </c>
      <c r="B7" s="8" t="n">
        <v>4.24</v>
      </c>
      <c r="C7" s="8" t="n">
        <v>3.31</v>
      </c>
    </row>
    <row r="8" spans="1:3">
      <c r="A8" s="4" t="s">
        <v>455</v>
      </c>
      <c r="B8" s="5" t="n">
        <v>-80000</v>
      </c>
      <c r="C8" s="5" t="n">
        <v>-80000</v>
      </c>
    </row>
    <row r="9" spans="1:3">
      <c r="A9" s="4" t="s">
        <v>456</v>
      </c>
      <c r="B9" s="8" t="n">
        <v>3.31</v>
      </c>
      <c r="C9" s="8" t="n">
        <v>3.34</v>
      </c>
    </row>
    <row r="10" spans="1:3">
      <c r="A10" s="4" t="s">
        <v>457</v>
      </c>
      <c r="B10" s="6" t="n">
        <v>320000</v>
      </c>
      <c r="C10" s="6" t="n">
        <v>276000</v>
      </c>
    </row>
    <row r="11" spans="1:3">
      <c r="A11" s="4" t="s">
        <v>451</v>
      </c>
      <c r="B11" s="5" t="n">
        <v>80000</v>
      </c>
      <c r="C11" s="5" t="n">
        <v>80000</v>
      </c>
    </row>
    <row r="12" spans="1:3">
      <c r="A12" s="4" t="s">
        <v>452</v>
      </c>
      <c r="B12" s="8" t="n">
        <v>4.24</v>
      </c>
      <c r="C12" s="8" t="n">
        <v>3.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93</v>
      </c>
      <c r="C1" s="2" t="s">
        <v>2</v>
      </c>
      <c r="D1" s="2" t="s">
        <v>30</v>
      </c>
    </row>
    <row r="2" spans="1:4">
      <c r="A2" s="3" t="s">
        <v>459</v>
      </c>
    </row>
    <row r="3" spans="1:4">
      <c r="A3" s="4" t="s">
        <v>460</v>
      </c>
      <c r="C3" s="4" t="s">
        <v>461</v>
      </c>
    </row>
    <row r="4" spans="1:4">
      <c r="A4" s="4" t="s">
        <v>462</v>
      </c>
      <c r="C4" s="6" t="n">
        <v>355000</v>
      </c>
      <c r="D4" s="6" t="n">
        <v>0</v>
      </c>
    </row>
    <row r="5" spans="1:4">
      <c r="A5" s="4" t="s">
        <v>463</v>
      </c>
      <c r="C5" s="5" t="n">
        <v>0</v>
      </c>
      <c r="D5" s="6" t="n">
        <v>1099000</v>
      </c>
    </row>
    <row r="6" spans="1:4">
      <c r="A6" s="4" t="s">
        <v>464</v>
      </c>
      <c r="C6" s="5" t="n">
        <v>93000</v>
      </c>
    </row>
    <row r="7" spans="1:4">
      <c r="A7" s="4" t="s">
        <v>465</v>
      </c>
    </row>
    <row r="8" spans="1:4">
      <c r="A8" s="3" t="s">
        <v>459</v>
      </c>
    </row>
    <row r="9" spans="1:4">
      <c r="A9" s="4" t="s">
        <v>466</v>
      </c>
      <c r="C9" s="6" t="n">
        <v>185000</v>
      </c>
    </row>
    <row r="10" spans="1:4">
      <c r="A10" s="4" t="s">
        <v>300</v>
      </c>
    </row>
    <row r="11" spans="1:4">
      <c r="A11" s="3" t="s">
        <v>459</v>
      </c>
    </row>
    <row r="12" spans="1:4">
      <c r="A12" s="4" t="s">
        <v>460</v>
      </c>
      <c r="B12" s="4" t="s">
        <v>467</v>
      </c>
    </row>
    <row r="13" spans="1:4">
      <c r="A13" s="4" t="s">
        <v>468</v>
      </c>
    </row>
    <row r="14" spans="1:4">
      <c r="A14" s="3" t="s">
        <v>459</v>
      </c>
    </row>
    <row r="15" spans="1:4">
      <c r="A15" s="4" t="s">
        <v>469</v>
      </c>
      <c r="C15" s="5" t="n">
        <v>2038</v>
      </c>
    </row>
    <row r="16" spans="1:4">
      <c r="A16" s="4" t="s">
        <v>470</v>
      </c>
    </row>
    <row r="17" spans="1:4">
      <c r="A17" s="3" t="s">
        <v>459</v>
      </c>
    </row>
    <row r="18" spans="1:4">
      <c r="A18" s="4" t="s">
        <v>469</v>
      </c>
      <c r="C18" s="5" t="n">
        <v>2034</v>
      </c>
    </row>
    <row r="19" spans="1:4">
      <c r="A19" s="4" t="s">
        <v>471</v>
      </c>
    </row>
    <row r="20" spans="1:4">
      <c r="A20" s="3" t="s">
        <v>459</v>
      </c>
    </row>
    <row r="21" spans="1:4">
      <c r="A21" s="4" t="s">
        <v>463</v>
      </c>
      <c r="C21" s="6" t="n">
        <v>3231000</v>
      </c>
    </row>
    <row r="22" spans="1:4">
      <c r="A22" s="4" t="s">
        <v>472</v>
      </c>
    </row>
    <row r="23" spans="1:4">
      <c r="A23" s="3" t="s">
        <v>459</v>
      </c>
    </row>
    <row r="24" spans="1:4">
      <c r="A24" s="4" t="s">
        <v>473</v>
      </c>
      <c r="C24" s="5" t="n">
        <v>2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4"/>
    <col customWidth="1" max="5" min="5" width="27"/>
    <col customWidth="1" max="6" min="6" width="10"/>
  </cols>
  <sheetData>
    <row r="1" spans="1:6">
      <c r="A1" s="1" t="s">
        <v>99</v>
      </c>
      <c r="B1" s="2" t="s">
        <v>100</v>
      </c>
      <c r="C1" s="2" t="s">
        <v>101</v>
      </c>
      <c r="D1" s="2" t="s">
        <v>102</v>
      </c>
      <c r="E1" s="2" t="s">
        <v>103</v>
      </c>
      <c r="F1" s="2" t="s">
        <v>104</v>
      </c>
    </row>
    <row r="2" spans="1:6">
      <c r="A2" s="4" t="s">
        <v>105</v>
      </c>
      <c r="B2" s="6" t="n">
        <v>21</v>
      </c>
      <c r="C2" s="6" t="n">
        <v>19647</v>
      </c>
      <c r="D2" s="6" t="n">
        <v>-1452</v>
      </c>
      <c r="E2" s="6" t="n">
        <v>6975</v>
      </c>
      <c r="F2" s="6" t="n">
        <v>25191</v>
      </c>
    </row>
    <row r="3" spans="1:6">
      <c r="A3" s="4" t="s">
        <v>106</v>
      </c>
      <c r="B3" s="5" t="n">
        <v>21303467</v>
      </c>
    </row>
    <row r="4" spans="1:6">
      <c r="A4" s="4" t="s">
        <v>107</v>
      </c>
      <c r="B4" s="6" t="n">
        <v>1</v>
      </c>
      <c r="C4" s="5" t="n">
        <v>1119</v>
      </c>
      <c r="F4" s="6" t="n">
        <v>1120</v>
      </c>
    </row>
    <row r="5" spans="1:6">
      <c r="A5" s="4" t="s">
        <v>108</v>
      </c>
      <c r="B5" s="5" t="n">
        <v>537445</v>
      </c>
      <c r="F5" s="5" t="n">
        <v>537445</v>
      </c>
    </row>
    <row r="6" spans="1:6">
      <c r="A6" s="4" t="s">
        <v>109</v>
      </c>
      <c r="C6" s="5" t="n">
        <v>-24</v>
      </c>
      <c r="F6" s="6" t="n">
        <v>-24</v>
      </c>
    </row>
    <row r="7" spans="1:6">
      <c r="A7" s="4" t="s">
        <v>110</v>
      </c>
      <c r="C7" s="5" t="n">
        <v>741</v>
      </c>
      <c r="F7" s="5" t="n">
        <v>741</v>
      </c>
    </row>
    <row r="8" spans="1:6">
      <c r="A8" s="4" t="s">
        <v>111</v>
      </c>
      <c r="C8" s="5" t="n">
        <v>273</v>
      </c>
      <c r="F8" s="5" t="n">
        <v>273</v>
      </c>
    </row>
    <row r="9" spans="1:6">
      <c r="A9" s="4" t="s">
        <v>112</v>
      </c>
      <c r="B9" s="5" t="n">
        <v>80000</v>
      </c>
    </row>
    <row r="10" spans="1:6">
      <c r="A10" s="4" t="s">
        <v>113</v>
      </c>
      <c r="E10" s="5" t="n">
        <v>-1271</v>
      </c>
      <c r="F10" s="5" t="n">
        <v>-1271</v>
      </c>
    </row>
    <row r="11" spans="1:6">
      <c r="A11" s="4" t="s">
        <v>92</v>
      </c>
      <c r="E11" s="5" t="n">
        <v>3585</v>
      </c>
      <c r="F11" s="5" t="n">
        <v>3585</v>
      </c>
    </row>
    <row r="12" spans="1:6">
      <c r="A12" s="4" t="s">
        <v>114</v>
      </c>
      <c r="B12" s="6" t="n">
        <v>22</v>
      </c>
      <c r="C12" s="5" t="n">
        <v>21756</v>
      </c>
      <c r="D12" s="5" t="n">
        <v>-1452</v>
      </c>
      <c r="E12" s="5" t="n">
        <v>9289</v>
      </c>
      <c r="F12" s="5" t="n">
        <v>29615</v>
      </c>
    </row>
    <row r="13" spans="1:6">
      <c r="A13" s="4" t="s">
        <v>115</v>
      </c>
      <c r="B13" s="5" t="n">
        <v>21920912</v>
      </c>
    </row>
    <row r="14" spans="1:6">
      <c r="A14" s="4" t="s">
        <v>107</v>
      </c>
      <c r="C14" s="5" t="n">
        <v>471</v>
      </c>
      <c r="F14" s="6" t="n">
        <v>471</v>
      </c>
    </row>
    <row r="15" spans="1:6">
      <c r="A15" s="4" t="s">
        <v>108</v>
      </c>
      <c r="B15" s="5" t="n">
        <v>195800</v>
      </c>
      <c r="F15" s="5" t="n">
        <v>195800</v>
      </c>
    </row>
    <row r="16" spans="1:6">
      <c r="A16" s="4" t="s">
        <v>110</v>
      </c>
      <c r="C16" s="5" t="n">
        <v>1257</v>
      </c>
      <c r="F16" s="6" t="n">
        <v>1257</v>
      </c>
    </row>
    <row r="17" spans="1:6">
      <c r="A17" s="4" t="s">
        <v>111</v>
      </c>
      <c r="C17" s="5" t="n">
        <v>309</v>
      </c>
      <c r="F17" s="5" t="n">
        <v>309</v>
      </c>
    </row>
    <row r="18" spans="1:6">
      <c r="A18" s="4" t="s">
        <v>112</v>
      </c>
      <c r="B18" s="5" t="n">
        <v>80000</v>
      </c>
    </row>
    <row r="19" spans="1:6">
      <c r="A19" s="4" t="s">
        <v>113</v>
      </c>
      <c r="E19" s="5" t="n">
        <v>-1307</v>
      </c>
      <c r="F19" s="5" t="n">
        <v>-1307</v>
      </c>
    </row>
    <row r="20" spans="1:6">
      <c r="A20" s="4" t="s">
        <v>92</v>
      </c>
      <c r="E20" s="5" t="n">
        <v>1371</v>
      </c>
      <c r="F20" s="5" t="n">
        <v>1371</v>
      </c>
    </row>
    <row r="21" spans="1:6">
      <c r="A21" s="4" t="s">
        <v>116</v>
      </c>
      <c r="B21" s="6" t="n">
        <v>22</v>
      </c>
      <c r="C21" s="6" t="n">
        <v>23793</v>
      </c>
      <c r="D21" s="6" t="n">
        <v>-1452</v>
      </c>
      <c r="E21" s="6" t="n">
        <v>9353</v>
      </c>
      <c r="F21" s="6" t="n">
        <v>31716</v>
      </c>
    </row>
    <row r="22" spans="1:6">
      <c r="A22" s="4" t="s">
        <v>117</v>
      </c>
      <c r="B22" s="5" t="n">
        <v>22196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0</v>
      </c>
    </row>
    <row r="3" spans="1:3">
      <c r="A3" s="3" t="s">
        <v>475</v>
      </c>
    </row>
    <row r="4" spans="1:3">
      <c r="A4" s="4" t="s">
        <v>476</v>
      </c>
      <c r="B4" s="6" t="n">
        <v>1008</v>
      </c>
      <c r="C4" s="6" t="n">
        <v>1732</v>
      </c>
    </row>
    <row r="5" spans="1:3">
      <c r="A5" s="4" t="s">
        <v>476</v>
      </c>
      <c r="B5" s="5" t="n">
        <v>416</v>
      </c>
      <c r="C5" s="5" t="n">
        <v>-92</v>
      </c>
    </row>
    <row r="6" spans="1:3">
      <c r="A6" s="4" t="s">
        <v>476</v>
      </c>
      <c r="B6" s="5" t="n">
        <v>1424</v>
      </c>
      <c r="C6" s="5" t="n">
        <v>1640</v>
      </c>
    </row>
    <row r="7" spans="1:3">
      <c r="A7" s="4" t="s">
        <v>477</v>
      </c>
      <c r="B7" s="5" t="n">
        <v>140</v>
      </c>
      <c r="C7" s="5" t="n">
        <v>179</v>
      </c>
    </row>
    <row r="8" spans="1:3">
      <c r="A8" s="4" t="s">
        <v>477</v>
      </c>
      <c r="B8" s="5" t="n">
        <v>-17</v>
      </c>
      <c r="C8" s="5" t="n">
        <v>-18</v>
      </c>
    </row>
    <row r="9" spans="1:3">
      <c r="A9" s="4" t="s">
        <v>477</v>
      </c>
      <c r="B9" s="5" t="n">
        <v>123</v>
      </c>
      <c r="C9" s="5" t="n">
        <v>161</v>
      </c>
    </row>
    <row r="10" spans="1:3">
      <c r="A10" s="4" t="s">
        <v>104</v>
      </c>
      <c r="B10" s="5" t="n">
        <v>1148</v>
      </c>
      <c r="C10" s="5" t="n">
        <v>1911</v>
      </c>
    </row>
    <row r="11" spans="1:3">
      <c r="A11" s="4" t="s">
        <v>104</v>
      </c>
      <c r="B11" s="5" t="n">
        <v>399</v>
      </c>
      <c r="C11" s="5" t="n">
        <v>-110</v>
      </c>
    </row>
    <row r="12" spans="1:3">
      <c r="A12" s="4" t="s">
        <v>104</v>
      </c>
      <c r="B12" s="6" t="n">
        <v>1547</v>
      </c>
      <c r="C12" s="6" t="n">
        <v>18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0</v>
      </c>
    </row>
    <row r="3" spans="1:3">
      <c r="A3" s="3" t="s">
        <v>479</v>
      </c>
    </row>
    <row r="4" spans="1:3">
      <c r="A4" s="4" t="s">
        <v>480</v>
      </c>
      <c r="B4" s="6" t="n">
        <v>992000</v>
      </c>
      <c r="C4" s="6" t="n">
        <v>1831000</v>
      </c>
    </row>
    <row r="5" spans="1:3">
      <c r="A5" s="3" t="s">
        <v>481</v>
      </c>
    </row>
    <row r="6" spans="1:3">
      <c r="A6" s="4" t="s">
        <v>482</v>
      </c>
      <c r="B6" s="5" t="n">
        <v>86000</v>
      </c>
      <c r="C6" s="5" t="n">
        <v>100000</v>
      </c>
    </row>
    <row r="7" spans="1:3">
      <c r="A7" s="4" t="s">
        <v>483</v>
      </c>
      <c r="B7" s="5" t="n">
        <v>294000</v>
      </c>
      <c r="C7" s="5" t="n">
        <v>55000</v>
      </c>
    </row>
    <row r="8" spans="1:3">
      <c r="A8" s="4" t="s">
        <v>484</v>
      </c>
      <c r="B8" s="5" t="n">
        <v>355000</v>
      </c>
      <c r="C8" s="5" t="n">
        <v>0</v>
      </c>
    </row>
    <row r="9" spans="1:3">
      <c r="A9" s="4" t="s">
        <v>485</v>
      </c>
      <c r="B9" s="5" t="n">
        <v>37000</v>
      </c>
      <c r="C9" s="5" t="n">
        <v>31000</v>
      </c>
    </row>
    <row r="10" spans="1:3">
      <c r="A10" s="4" t="s">
        <v>486</v>
      </c>
      <c r="B10" s="5" t="n">
        <v>-208000</v>
      </c>
      <c r="C10" s="5" t="n">
        <v>-177000</v>
      </c>
    </row>
    <row r="11" spans="1:3">
      <c r="A11" s="4" t="s">
        <v>487</v>
      </c>
      <c r="B11" s="5" t="n">
        <v>-35000</v>
      </c>
      <c r="C11" s="5" t="n">
        <v>-64000</v>
      </c>
    </row>
    <row r="12" spans="1:3">
      <c r="A12" s="4" t="s">
        <v>488</v>
      </c>
      <c r="B12" s="5" t="n">
        <v>26000</v>
      </c>
      <c r="C12" s="5" t="n">
        <v>25000</v>
      </c>
    </row>
    <row r="13" spans="1:3">
      <c r="A13" s="4" t="s">
        <v>489</v>
      </c>
      <c r="B13" s="6" t="n">
        <v>1547000</v>
      </c>
      <c r="C13" s="6" t="n">
        <v>180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4" t="s">
        <v>48</v>
      </c>
      <c r="B3" s="6" t="n">
        <v>775</v>
      </c>
      <c r="C3" s="6" t="n">
        <v>1229</v>
      </c>
    </row>
    <row r="4" spans="1:3">
      <c r="A4" s="4" t="s">
        <v>492</v>
      </c>
      <c r="B4" s="5" t="n">
        <v>0</v>
      </c>
      <c r="C4" s="5" t="n">
        <v>1099</v>
      </c>
    </row>
    <row r="5" spans="1:3">
      <c r="A5" s="4" t="s">
        <v>493</v>
      </c>
      <c r="B5" s="5" t="n">
        <v>351</v>
      </c>
      <c r="C5" s="5" t="n">
        <v>578</v>
      </c>
    </row>
    <row r="6" spans="1:3">
      <c r="A6" s="4" t="s">
        <v>494</v>
      </c>
      <c r="B6" s="5" t="n">
        <v>111</v>
      </c>
      <c r="C6" s="5" t="n">
        <v>278</v>
      </c>
    </row>
    <row r="7" spans="1:3">
      <c r="A7" s="4" t="s">
        <v>495</v>
      </c>
      <c r="B7" s="5" t="n">
        <v>185</v>
      </c>
      <c r="C7" s="5" t="n">
        <v>153</v>
      </c>
    </row>
    <row r="8" spans="1:3">
      <c r="A8" s="4" t="s">
        <v>496</v>
      </c>
      <c r="B8" s="5" t="n">
        <v>84</v>
      </c>
      <c r="C8" s="5" t="n">
        <v>0</v>
      </c>
    </row>
    <row r="9" spans="1:3">
      <c r="A9" s="4" t="s">
        <v>497</v>
      </c>
      <c r="B9" s="5" t="n">
        <v>58</v>
      </c>
      <c r="C9" s="5" t="n">
        <v>114</v>
      </c>
    </row>
    <row r="10" spans="1:3">
      <c r="A10" s="4" t="s">
        <v>498</v>
      </c>
      <c r="B10" s="5" t="n">
        <v>20</v>
      </c>
      <c r="C10" s="5" t="n">
        <v>91</v>
      </c>
    </row>
    <row r="11" spans="1:3">
      <c r="A11" s="4" t="s">
        <v>499</v>
      </c>
      <c r="B11" s="5" t="n">
        <v>61</v>
      </c>
      <c r="C11" s="5" t="n">
        <v>44</v>
      </c>
    </row>
    <row r="12" spans="1:3">
      <c r="A12" s="4" t="s">
        <v>500</v>
      </c>
      <c r="B12" s="5" t="n">
        <v>9</v>
      </c>
      <c r="C12" s="5" t="n">
        <v>12</v>
      </c>
    </row>
    <row r="13" spans="1:3">
      <c r="A13" s="4" t="s">
        <v>501</v>
      </c>
      <c r="B13" s="5" t="n">
        <v>-185</v>
      </c>
      <c r="C13" s="5" t="n">
        <v>-1252</v>
      </c>
    </row>
    <row r="14" spans="1:3">
      <c r="A14" s="4" t="s">
        <v>502</v>
      </c>
      <c r="B14" s="5" t="n">
        <v>1469</v>
      </c>
      <c r="C14" s="5" t="n">
        <v>2346</v>
      </c>
    </row>
    <row r="15" spans="1:3">
      <c r="A15" s="3" t="s">
        <v>503</v>
      </c>
    </row>
    <row r="16" spans="1:3">
      <c r="A16" s="4" t="s">
        <v>504</v>
      </c>
      <c r="B16" s="5" t="n">
        <v>805</v>
      </c>
      <c r="C16" s="5" t="n">
        <v>1289</v>
      </c>
    </row>
    <row r="17" spans="1:3">
      <c r="A17" s="4" t="s">
        <v>505</v>
      </c>
      <c r="B17" s="5" t="n">
        <v>13</v>
      </c>
      <c r="C17" s="5" t="n">
        <v>7</v>
      </c>
    </row>
    <row r="18" spans="1:3">
      <c r="A18" s="4" t="s">
        <v>506</v>
      </c>
      <c r="B18" s="5" t="n">
        <v>818</v>
      </c>
      <c r="C18" s="5" t="n">
        <v>1296</v>
      </c>
    </row>
    <row r="19" spans="1:3">
      <c r="A19" s="4" t="s">
        <v>507</v>
      </c>
      <c r="B19" s="6" t="n">
        <v>651</v>
      </c>
      <c r="C19" s="6" t="n">
        <v>10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6" t="n">
        <v>121</v>
      </c>
      <c r="C4" s="6" t="n">
        <v>90</v>
      </c>
    </row>
    <row r="5" spans="1:3">
      <c r="A5" s="4" t="s">
        <v>511</v>
      </c>
      <c r="B5" s="5" t="n">
        <v>22</v>
      </c>
      <c r="C5" s="5" t="n">
        <v>22</v>
      </c>
    </row>
    <row r="6" spans="1:3">
      <c r="A6" s="4" t="s">
        <v>512</v>
      </c>
      <c r="B6" s="5" t="n">
        <v>15</v>
      </c>
      <c r="C6" s="5" t="n">
        <v>9</v>
      </c>
    </row>
    <row r="7" spans="1:3">
      <c r="A7" s="4" t="s">
        <v>513</v>
      </c>
      <c r="B7" s="6" t="n">
        <v>158</v>
      </c>
      <c r="C7" s="6" t="n">
        <v>1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0</v>
      </c>
    </row>
    <row r="3" spans="1:3">
      <c r="A3" s="3" t="s">
        <v>515</v>
      </c>
    </row>
    <row r="4" spans="1:3">
      <c r="A4" s="4" t="s">
        <v>516</v>
      </c>
      <c r="B4" s="6" t="n">
        <v>1371</v>
      </c>
      <c r="C4" s="6" t="n">
        <v>3585</v>
      </c>
    </row>
    <row r="5" spans="1:3">
      <c r="A5" s="3" t="s">
        <v>517</v>
      </c>
    </row>
    <row r="6" spans="1:3">
      <c r="A6" s="4" t="s">
        <v>518</v>
      </c>
      <c r="B6" s="5" t="n">
        <v>21702</v>
      </c>
      <c r="C6" s="5" t="n">
        <v>21126</v>
      </c>
    </row>
    <row r="7" spans="1:3">
      <c r="A7" s="3" t="s">
        <v>519</v>
      </c>
    </row>
    <row r="8" spans="1:3">
      <c r="A8" s="4" t="s">
        <v>520</v>
      </c>
      <c r="B8" s="5" t="n">
        <v>452</v>
      </c>
      <c r="C8" s="5" t="n">
        <v>551</v>
      </c>
    </row>
    <row r="9" spans="1:3">
      <c r="A9" s="4" t="s">
        <v>521</v>
      </c>
      <c r="B9" s="5" t="n">
        <v>22154</v>
      </c>
      <c r="C9" s="5" t="n">
        <v>21677</v>
      </c>
    </row>
    <row r="10" spans="1:3">
      <c r="A10" s="4" t="s">
        <v>94</v>
      </c>
      <c r="B10" s="8" t="n">
        <v>0.06</v>
      </c>
      <c r="C10" s="8" t="n">
        <v>0.17</v>
      </c>
    </row>
    <row r="11" spans="1:3">
      <c r="A11" s="4" t="s">
        <v>522</v>
      </c>
      <c r="B11" s="8" t="n">
        <v>0.06</v>
      </c>
      <c r="C11" s="8" t="n">
        <v>0.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7" t="n">
        <v>0.06</v>
      </c>
      <c r="C4" s="7" t="n">
        <v>0.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6</v>
      </c>
      <c r="B1" s="2" t="s">
        <v>1</v>
      </c>
    </row>
    <row r="2" spans="1:3">
      <c r="B2" s="2" t="s">
        <v>2</v>
      </c>
      <c r="C2" s="2" t="s">
        <v>30</v>
      </c>
    </row>
    <row r="3" spans="1:3">
      <c r="A3" s="3" t="s">
        <v>195</v>
      </c>
    </row>
    <row r="4" spans="1:3">
      <c r="A4" s="4" t="s">
        <v>527</v>
      </c>
      <c r="B4" s="6" t="n">
        <v>156000</v>
      </c>
      <c r="C4" s="6" t="n">
        <v>14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0</v>
      </c>
    </row>
    <row r="3" spans="1:3">
      <c r="A3" s="3" t="s">
        <v>529</v>
      </c>
    </row>
    <row r="4" spans="1:3">
      <c r="A4" s="4" t="s">
        <v>530</v>
      </c>
      <c r="B4" s="5" t="n">
        <v>1</v>
      </c>
    </row>
    <row r="5" spans="1:3">
      <c r="A5" s="4" t="s">
        <v>531</v>
      </c>
    </row>
    <row r="6" spans="1:3">
      <c r="A6" s="3" t="s">
        <v>529</v>
      </c>
    </row>
    <row r="7" spans="1:3">
      <c r="A7" s="4" t="s">
        <v>532</v>
      </c>
      <c r="B7" s="4" t="s">
        <v>533</v>
      </c>
      <c r="C7" s="4" t="s">
        <v>533</v>
      </c>
    </row>
    <row r="8" spans="1:3">
      <c r="A8" s="4" t="s">
        <v>534</v>
      </c>
    </row>
    <row r="9" spans="1:3">
      <c r="A9" s="3" t="s">
        <v>529</v>
      </c>
    </row>
    <row r="10" spans="1:3">
      <c r="A10" s="4" t="s">
        <v>532</v>
      </c>
      <c r="B10" s="4" t="s">
        <v>535</v>
      </c>
      <c r="C10" s="4" t="s">
        <v>5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7</v>
      </c>
      <c r="B1" s="2" t="s">
        <v>1</v>
      </c>
    </row>
    <row r="2" spans="1:3">
      <c r="B2" s="2" t="s">
        <v>2</v>
      </c>
      <c r="C2" s="2" t="s">
        <v>30</v>
      </c>
    </row>
    <row r="3" spans="1:3">
      <c r="A3" s="3" t="s">
        <v>538</v>
      </c>
    </row>
    <row r="4" spans="1:3">
      <c r="A4" s="4" t="s">
        <v>539</v>
      </c>
      <c r="B4" s="6" t="n">
        <v>750000</v>
      </c>
    </row>
    <row r="5" spans="1:3">
      <c r="A5" s="4" t="s">
        <v>540</v>
      </c>
    </row>
    <row r="6" spans="1:3">
      <c r="A6" s="3" t="s">
        <v>538</v>
      </c>
    </row>
    <row r="7" spans="1:3">
      <c r="A7" s="4" t="s">
        <v>532</v>
      </c>
      <c r="B7" s="4" t="s">
        <v>533</v>
      </c>
      <c r="C7" s="4" t="s">
        <v>533</v>
      </c>
    </row>
    <row r="8" spans="1:3">
      <c r="A8" s="4" t="s">
        <v>541</v>
      </c>
    </row>
    <row r="9" spans="1:3">
      <c r="A9" s="3" t="s">
        <v>538</v>
      </c>
    </row>
    <row r="10" spans="1:3">
      <c r="A10" s="4" t="s">
        <v>532</v>
      </c>
      <c r="B10" s="4" t="s">
        <v>542</v>
      </c>
      <c r="C10" s="4" t="s">
        <v>5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92</v>
      </c>
      <c r="B4" s="6" t="n">
        <v>1371</v>
      </c>
      <c r="C4" s="6" t="n">
        <v>3585</v>
      </c>
    </row>
    <row r="5" spans="1:3">
      <c r="A5" s="3" t="s">
        <v>120</v>
      </c>
    </row>
    <row r="6" spans="1:3">
      <c r="A6" s="4" t="s">
        <v>121</v>
      </c>
      <c r="B6" s="5" t="n">
        <v>17</v>
      </c>
      <c r="C6" s="5" t="n">
        <v>182</v>
      </c>
    </row>
    <row r="7" spans="1:3">
      <c r="A7" s="4" t="s">
        <v>122</v>
      </c>
      <c r="B7" s="5" t="n">
        <v>2144</v>
      </c>
      <c r="C7" s="5" t="n">
        <v>2045</v>
      </c>
    </row>
    <row r="8" spans="1:3">
      <c r="A8" s="4" t="s">
        <v>123</v>
      </c>
      <c r="B8" s="5" t="n">
        <v>1566</v>
      </c>
      <c r="C8" s="5" t="n">
        <v>1014</v>
      </c>
    </row>
    <row r="9" spans="1:3">
      <c r="A9" s="4" t="s">
        <v>124</v>
      </c>
      <c r="B9" s="5" t="n">
        <v>399</v>
      </c>
      <c r="C9" s="5" t="n">
        <v>-110</v>
      </c>
    </row>
    <row r="10" spans="1:3">
      <c r="A10" s="4" t="s">
        <v>125</v>
      </c>
      <c r="B10" s="5" t="n">
        <v>0</v>
      </c>
      <c r="C10" s="5" t="n">
        <v>24</v>
      </c>
    </row>
    <row r="11" spans="1:3">
      <c r="A11" s="4" t="s">
        <v>126</v>
      </c>
      <c r="B11" s="5" t="n">
        <v>5497</v>
      </c>
      <c r="C11" s="5" t="n">
        <v>6740</v>
      </c>
    </row>
    <row r="12" spans="1:3">
      <c r="A12" s="3" t="s">
        <v>127</v>
      </c>
    </row>
    <row r="13" spans="1:3">
      <c r="A13" s="4" t="s">
        <v>128</v>
      </c>
      <c r="B13" s="5" t="n">
        <v>346</v>
      </c>
      <c r="C13" s="5" t="n">
        <v>-532</v>
      </c>
    </row>
    <row r="14" spans="1:3">
      <c r="A14" s="4" t="s">
        <v>129</v>
      </c>
      <c r="B14" s="5" t="n">
        <v>-144</v>
      </c>
      <c r="C14" s="5" t="n">
        <v>-20</v>
      </c>
    </row>
    <row r="15" spans="1:3">
      <c r="A15" s="4" t="s">
        <v>130</v>
      </c>
      <c r="B15" s="5" t="n">
        <v>-530</v>
      </c>
      <c r="C15" s="5" t="n">
        <v>229</v>
      </c>
    </row>
    <row r="16" spans="1:3">
      <c r="A16" s="4" t="s">
        <v>131</v>
      </c>
      <c r="B16" s="5" t="n">
        <v>-261</v>
      </c>
      <c r="C16" s="5" t="n">
        <v>-163</v>
      </c>
    </row>
    <row r="17" spans="1:3">
      <c r="A17" s="4" t="s">
        <v>43</v>
      </c>
      <c r="B17" s="5" t="n">
        <v>161</v>
      </c>
      <c r="C17" s="5" t="n">
        <v>-185</v>
      </c>
    </row>
    <row r="18" spans="1:3">
      <c r="A18" s="4" t="s">
        <v>46</v>
      </c>
      <c r="B18" s="5" t="n">
        <v>970</v>
      </c>
      <c r="C18" s="5" t="n">
        <v>91</v>
      </c>
    </row>
    <row r="19" spans="1:3">
      <c r="A19" s="4" t="s">
        <v>47</v>
      </c>
      <c r="B19" s="5" t="n">
        <v>68</v>
      </c>
      <c r="C19" s="5" t="n">
        <v>-290</v>
      </c>
    </row>
    <row r="20" spans="1:3">
      <c r="A20" s="4" t="s">
        <v>132</v>
      </c>
      <c r="B20" s="5" t="n">
        <v>-395</v>
      </c>
      <c r="C20" s="5" t="n">
        <v>1177</v>
      </c>
    </row>
    <row r="21" spans="1:3">
      <c r="A21" s="4" t="s">
        <v>133</v>
      </c>
      <c r="B21" s="5" t="n">
        <v>24</v>
      </c>
      <c r="C21" s="5" t="n">
        <v>18</v>
      </c>
    </row>
    <row r="22" spans="1:3">
      <c r="A22" s="4" t="s">
        <v>134</v>
      </c>
      <c r="B22" s="5" t="n">
        <v>5736</v>
      </c>
      <c r="C22" s="5" t="n">
        <v>7065</v>
      </c>
    </row>
    <row r="23" spans="1:3">
      <c r="A23" s="3" t="s">
        <v>135</v>
      </c>
    </row>
    <row r="24" spans="1:3">
      <c r="A24" s="4" t="s">
        <v>136</v>
      </c>
      <c r="B24" s="5" t="n">
        <v>-1926</v>
      </c>
      <c r="C24" s="5" t="n">
        <v>-1538</v>
      </c>
    </row>
    <row r="25" spans="1:3">
      <c r="A25" s="4" t="s">
        <v>137</v>
      </c>
      <c r="B25" s="5" t="n">
        <v>-286</v>
      </c>
      <c r="C25" s="5" t="n">
        <v>-226</v>
      </c>
    </row>
    <row r="26" spans="1:3">
      <c r="A26" s="4" t="s">
        <v>138</v>
      </c>
      <c r="B26" s="5" t="n">
        <v>0</v>
      </c>
      <c r="C26" s="5" t="n">
        <v>-12116</v>
      </c>
    </row>
    <row r="27" spans="1:3">
      <c r="A27" s="4" t="s">
        <v>139</v>
      </c>
      <c r="B27" s="5" t="n">
        <v>-2212</v>
      </c>
      <c r="C27" s="5" t="n">
        <v>-13880</v>
      </c>
    </row>
    <row r="28" spans="1:3">
      <c r="A28" s="3" t="s">
        <v>140</v>
      </c>
    </row>
    <row r="29" spans="1:3">
      <c r="A29" s="4" t="s">
        <v>141</v>
      </c>
      <c r="B29" s="5" t="n">
        <v>471</v>
      </c>
      <c r="C29" s="5" t="n">
        <v>1120</v>
      </c>
    </row>
    <row r="30" spans="1:3">
      <c r="A30" s="4" t="s">
        <v>142</v>
      </c>
      <c r="B30" s="5" t="n">
        <v>0</v>
      </c>
      <c r="C30" s="5" t="n">
        <v>-24</v>
      </c>
    </row>
    <row r="31" spans="1:3">
      <c r="A31" s="4" t="s">
        <v>143</v>
      </c>
      <c r="B31" s="5" t="n">
        <v>-1307</v>
      </c>
      <c r="C31" s="5" t="n">
        <v>-1271</v>
      </c>
    </row>
    <row r="32" spans="1:3">
      <c r="A32" s="4" t="s">
        <v>144</v>
      </c>
      <c r="B32" s="5" t="n">
        <v>-836</v>
      </c>
      <c r="C32" s="5" t="n">
        <v>-175</v>
      </c>
    </row>
    <row r="33" spans="1:3">
      <c r="A33" s="4" t="s">
        <v>145</v>
      </c>
      <c r="B33" s="5" t="n">
        <v>2688</v>
      </c>
      <c r="C33" s="5" t="n">
        <v>-6990</v>
      </c>
    </row>
    <row r="34" spans="1:3">
      <c r="A34" s="4" t="s">
        <v>146</v>
      </c>
      <c r="B34" s="5" t="n">
        <v>8895</v>
      </c>
      <c r="C34" s="5" t="n">
        <v>15885</v>
      </c>
    </row>
    <row r="35" spans="1:3">
      <c r="A35" s="4" t="s">
        <v>147</v>
      </c>
      <c r="B35" s="5" t="n">
        <v>11583</v>
      </c>
      <c r="C35" s="5" t="n">
        <v>8895</v>
      </c>
    </row>
    <row r="36" spans="1:3">
      <c r="A36" s="3" t="s">
        <v>148</v>
      </c>
    </row>
    <row r="37" spans="1:3">
      <c r="A37" s="4" t="s">
        <v>149</v>
      </c>
      <c r="B37" s="5" t="n">
        <v>0</v>
      </c>
      <c r="C37" s="5" t="n">
        <v>0</v>
      </c>
    </row>
    <row r="38" spans="1:3">
      <c r="A38" s="4" t="s">
        <v>150</v>
      </c>
      <c r="B38" s="6" t="n">
        <v>1649</v>
      </c>
      <c r="C38" s="6" t="n">
        <v>16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08:23:47Z</dcterms:created>
  <dcterms:modified xmlns:dcterms="http://purl.org/dc/terms/" xmlns:xsi="http://www.w3.org/2001/XMLSchema-instance" xsi:type="dcterms:W3CDTF">2018-06-14T08:23:47Z</dcterms:modified>
</cp:coreProperties>
</file>